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Balance Sh" sheetId="3" state="visible" r:id="rId3"/>
    <sheet xmlns:r="http://schemas.openxmlformats.org/officeDocument/2006/relationships" name="Balance Sheet Parentheticals (P"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hare Repurchase Program and Tr" sheetId="13" state="visible" r:id="rId13"/>
    <sheet xmlns:r="http://schemas.openxmlformats.org/officeDocument/2006/relationships" name="Accumulated Other Comprehensive" sheetId="14" state="visible" r:id="rId14"/>
    <sheet xmlns:r="http://schemas.openxmlformats.org/officeDocument/2006/relationships" name="Earnings Per Common Share" sheetId="15" state="visible" r:id="rId15"/>
    <sheet xmlns:r="http://schemas.openxmlformats.org/officeDocument/2006/relationships" name="Net Periodic Benefit Cost" sheetId="16" state="visible" r:id="rId16"/>
    <sheet xmlns:r="http://schemas.openxmlformats.org/officeDocument/2006/relationships" name="Other Charges (Income), Net" sheetId="17" state="visible" r:id="rId17"/>
    <sheet xmlns:r="http://schemas.openxmlformats.org/officeDocument/2006/relationships" name="Segment Reporting"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Accumulated Other Comprehensi_2" sheetId="25" state="visible" r:id="rId25"/>
    <sheet xmlns:r="http://schemas.openxmlformats.org/officeDocument/2006/relationships" name="Net Periodic Benefit Cost (Tabl"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Financial Instruments (Details)" sheetId="33" state="visible" r:id="rId33"/>
    <sheet xmlns:r="http://schemas.openxmlformats.org/officeDocument/2006/relationships" name="Fair Value Measurements (Detail" sheetId="34" state="visible" r:id="rId34"/>
    <sheet xmlns:r="http://schemas.openxmlformats.org/officeDocument/2006/relationships" name="Income Taxes (Details)" sheetId="35" state="visible" r:id="rId35"/>
    <sheet xmlns:r="http://schemas.openxmlformats.org/officeDocument/2006/relationships" name="Debt (Details)" sheetId="36" state="visible" r:id="rId36"/>
    <sheet xmlns:r="http://schemas.openxmlformats.org/officeDocument/2006/relationships" name="Share Repurchase Program and _2"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Accumulated Other Comprehensi_5" sheetId="40" state="visible" r:id="rId40"/>
    <sheet xmlns:r="http://schemas.openxmlformats.org/officeDocument/2006/relationships" name="Earnings Per Common Share (Deta" sheetId="41" state="visible" r:id="rId41"/>
    <sheet xmlns:r="http://schemas.openxmlformats.org/officeDocument/2006/relationships" name="Net Periodic Benefit Cost (Deta" sheetId="42" state="visible" r:id="rId42"/>
    <sheet xmlns:r="http://schemas.openxmlformats.org/officeDocument/2006/relationships" name="Other Charges , Net Other Charg" sheetId="43" state="visible" r:id="rId43"/>
    <sheet xmlns:r="http://schemas.openxmlformats.org/officeDocument/2006/relationships" name="Segment Reporting (Details)" sheetId="44" state="visible" r:id="rId44"/>
    <sheet xmlns:r="http://schemas.openxmlformats.org/officeDocument/2006/relationships" name="Segment Reporting (Details 1)" sheetId="45" state="visible" r:id="rId45"/>
    <sheet xmlns:r="http://schemas.openxmlformats.org/officeDocument/2006/relationships" name="Segment Reporting (Details Text" sheetId="46" state="visible" r:id="rId46"/>
    <sheet xmlns:r="http://schemas.openxmlformats.org/officeDocument/2006/relationships" name="Uncategorized Items - mtd-20240"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 Document</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13595</t>
        </is>
      </c>
    </row>
    <row r="9">
      <c r="A9" s="4" t="inlineStr">
        <is>
          <t>Entity Registrant Name</t>
        </is>
      </c>
      <c r="B9" s="4" t="inlineStr">
        <is>
          <t>Mettler Toledo International Inc</t>
        </is>
      </c>
    </row>
    <row r="10">
      <c r="A10" s="4" t="inlineStr">
        <is>
          <t>Entity Incorporation, State or Country Code</t>
        </is>
      </c>
      <c r="B10" s="4" t="inlineStr">
        <is>
          <t>DE</t>
        </is>
      </c>
    </row>
    <row r="11">
      <c r="A11" s="4" t="inlineStr">
        <is>
          <t>Entity Tax Identification Number</t>
        </is>
      </c>
      <c r="B11" s="4" t="inlineStr">
        <is>
          <t>13-3668641</t>
        </is>
      </c>
    </row>
    <row r="12">
      <c r="A12" s="4" t="inlineStr">
        <is>
          <t>Entity Address, Address Line One</t>
        </is>
      </c>
      <c r="B12" s="4" t="inlineStr">
        <is>
          <t>1900 Polaris Parkway</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40</t>
        </is>
      </c>
    </row>
    <row r="16">
      <c r="A16" s="4" t="inlineStr">
        <is>
          <t>City Area Code</t>
        </is>
      </c>
      <c r="B16" s="4" t="inlineStr">
        <is>
          <t>614</t>
        </is>
      </c>
    </row>
    <row r="17">
      <c r="A17" s="4" t="inlineStr">
        <is>
          <t>Local Phone Number</t>
        </is>
      </c>
      <c r="B17" s="4" t="inlineStr">
        <is>
          <t>438-4511</t>
        </is>
      </c>
    </row>
    <row r="18">
      <c r="A18" s="4" t="inlineStr">
        <is>
          <t>Title of 12(b) Security</t>
        </is>
      </c>
      <c r="B18" s="4" t="inlineStr">
        <is>
          <t>Common Stock, $0.01 par value</t>
        </is>
      </c>
    </row>
    <row r="19">
      <c r="A19" s="4" t="inlineStr">
        <is>
          <t>Trading Symbol</t>
        </is>
      </c>
      <c r="B19" s="4" t="inlineStr">
        <is>
          <t>MT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37646</t>
        </is>
      </c>
    </row>
    <row r="28">
      <c r="A28" s="4" t="inlineStr">
        <is>
          <t>Document Fiscal Year Focus</t>
        </is>
      </c>
      <c r="B28" s="4" t="inlineStr">
        <is>
          <t>2024</t>
        </is>
      </c>
    </row>
    <row r="29">
      <c r="A29" s="4" t="inlineStr">
        <is>
          <t>Document Fiscal Period Focus</t>
        </is>
      </c>
      <c r="B29" s="4" t="inlineStr">
        <is>
          <t>Q2</t>
        </is>
      </c>
    </row>
    <row r="30">
      <c r="A30" s="4" t="inlineStr">
        <is>
          <t>Current Fiscal Year End Date</t>
        </is>
      </c>
      <c r="B30" s="4" t="inlineStr">
        <is>
          <t>--12-3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t June 30, 2024 and December 31, 2023, the Company had derivative assets totaling $3.4 million and $8.3 million respectively, and derivative liabilities totaling $5.7 million and $25.2 million, respectively. The Company has limited involvement with derivative financial instruments and therefore does not present all the required disclosures in tabular format. The fair values of the cross-currency swap agreements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the Company's assets and liabilities, which are all categorized as Level 2, that are measured at fair value on a recurring basis. The Company does not have any assets or liabilities which are categorized as Level 1: June 30, 2024 December 31, 2023 Balance Sheet Classification Foreign currency forward contracts not designated as hedging instruments $ 1,961 $ 8,330 Other current assets and prepaid expenses Cash Flow Hedges: Cross currency swap agreement 864 — Other current assets and prepaid expenses Cross currency swap agreement 544 — Other non-current assets Total derivative assets $ 3,369 $ 8,330 Foreign currency forward contracts not designated as hedging instruments $ 1,897 $ 8,245 Accrued and other liabilities Cash Flow Hedges: Cross currency swap agreement — 2,678 Accrued and other liabilities Cross currency swap agreement 3,829 14,270 Other non-current liabilities Total derivative liabilities $ 5,726 $ 25,193 The Company had $6.7 million and $4.0 million of cash equivalents at June 30, 2024 and December 31, 2023, respectively, the fair value of which is determined using Level 2 inputs, through quoted and corroborated prices in active markets. The fair value of cash equivalents approximates cost. The fair value of the Company's debt is less than the carrying value by approximately $209.2 million as of June 30, 2024. The fair value of the Company's fixed interest rate debt was estimated using Level 2 inputs, primarily discounted cash flow models, based on estimated current rates offered for similar debt under current market conditions for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The Company's reported tax rate was 8.8% and 18.8% during the three months ended June 30, 2024 and 2023, respectively and 13.9% and 17.9% during the six months ended June 30, 2024 and 2023, respectively. The provision for taxes is based upon using the Company's projected annual effective tax rate of 19.0% before non-recurring discrete tax items during 2024 and 2023. The difference between the Company's projected annual effective tax rate and the reported tax rate is primarily related to the timing of excess tax benefits associated with stock option exercises. The reported tax rate for the three and six month periods ended June 30, 2024 also includes a non-cash discrete tax benefit of $23.0 million resulting from the reduction of uncertain tax position liabilities related to the settlement of a tax au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at June 30, 2024: U.S. Dollar Other Principal Trading Currencies Total 3.84% $125 million ten-year Senior Notes due September 19, 2024 $ 125,000 $ — $ 125,000 4.24% $125 million ten-year Senior Notes due June 25, 2025 125,000 — 125,000 3.91% $75 million ten-year Senior Notes due June 25, 2029 75,000 — 75,000 5.45% $150 million ten-year Senior Notes due March 1, 2033 150,000 — 150,000 2.83% $125 million twelve-year Senior Notes due July 22, 2033 125,000 — 125,000 3.19% $50 million fifteen-year Senior Notes due January 24, 2035 50,000 — 50,000 2.81% $150 million fifteen-year Senior Note due March 17, 2037 150,000 — 150,000 2.91% $150 million fifteen-year Senior Note due September 1, 2037 150,000 — 150,000 1.47% Euro 125 million fifteen-year Senior Notes due June 17, 2030 — 133,642 133,642 1.30% Euro 135 million fifteen-year Senior Notes due November 6, 2034 — 144,333 144,333 1.06% Euro 125 million fifteen-year Senior Notes due March 19, 2036 — 133,642 133,642 Debt issuance costs, net (2,490) (1,291) (3,781) Total Senior Notes 947,510 410,326 1,357,836 $1.35 billion Credit Agreement, interest at benchmark plus 97.5 basis points (a) 382,306 251,198 633,504 Other local arrangements 8,869 57,675 66,544 Total debt 1,338,685 719,199 2,057,884 Less: current portion (253,831) (57,415) (311,246) Total long-term debt $ 1,084,854 $ 661,784 $ 1,746,638 (a) The benchmark interest rate is determined by the borrowing currency. The benchmark rates by borrowing currency are as follows: SOFR for U.S. dollars (plus a 10 basis points spread adjustment), SARON for Swiss franc, EURIBOR for Euro and SONIA for Great British pounds. On May 30, 2024, the Company entered into a $1.35 billion Credit Agreement (the Credit Agreement), which amended its $1.25 billion Amended and Restated Credit Agreement (the Prior Credit Agreement). As of June 30, 2024, the Company had $712.0 million of additional borrowings available under its Credit Agreement, and the Company maintained $70.8 million of cash and cash equivalents. The Credit Agreement is provided by a group of financial institutions (similar to the Company's Prior Credit Agreement) and has a maturity date of 2029. It is a revolving credit facility and is not subject to any scheduled principal payments prior to maturity. The obligations under the Credit Agreement are unsecured. Borrowings under the Credit Agreement bear interest at current market rates plus a margin based on the Company’s consolidated leverage ratio. The Company must also pay facility fees that are tied to its leverage ratio. The Credit Agreement contains covenants that are similar to those contained in the prior Credit Agreement, with which the Company was in compliance as of June 30, 2024. The Company is required to maintain (i) a ratio of net funded indebtedness to EBITDA of 3.5 to 1.0 or less, except in certain circumstances and (ii) an interest coverage ratio of 3.0 to 1.0 or greater. The Credit Agreement also places certain limitations on the Company, including limiting the ability to incur liens or indebtedness at a subsidiary level. In addition, the Credit Agreement has several events of default, with customary grace periods applicable. The Company incurred approximately $0.2 million of debt extinguishment costs during 2024 related to the Prior Credit Agreement. The Company capitalized $2.0 million in financing fees during 2024 associated with the Credit Agreement which will be amortized to interest expense through 2029. In May 2023, the Company amended its Prior Credit Agreement to replace all references of LIBOR to SOFR and other non-U.S. dollar references as the interest rate benchmark. In December 2022, the Company entered into an agreement to issue and sell $150 million 10-year Senior Notes in a private placement. The Company issued $150 million with a fixed interest rate of 5.45% (5.45% Senior Notes) in March 2023. The 5.45% Senior Notes are senior unsecured obligations of the Company. The 5.45% Senior Notes mature in March 2033. The terms of the 5.45% Senior Notes are consistent with the previous Senior Notes as described in the Company's Annual Report on Form 10-K. The Company used the proceeds from the sale of the 5.45% Senior Notes to refinance existing indebtedness and for other general corporate purposes. The Company has designated the EUR 125 million 1.47% Euro Senior Notes, the EUR 135 million 1.30% Euro Senior Notes, and the EUR 125 million 1.06% Euro Senior Notes as a hedge of a portion of its net investment in euro-denominated foreign subsidiaries to reduce foreign currency risk associated with the net investment. Changes in the carrying value of this debt resulting from fluctuations in the euro to U.S. dollar exchange rate are recorded as foreign currency translation adjustments within other comprehensive income (loss). The Company recorded in other comprehensive income (loss) related to this net investment hedge an unrealized gain of $5.1 million and unrealized loss of $3.6 million for the three months ended June 30, 2024 and 2023, respectively, and an unrealized gain of $13.3 million and unrealized loss of $8.9 million for the six month periods ended June 30, 2024 and 2023, respectively. The Company has an unrealized gain of $30.6 million recorded in accumulated other comprehensive income (loss) as of June 30, 2024. Other Local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Repurchase Program and Treasury Stock</t>
        </is>
      </c>
      <c r="B1" s="2" t="inlineStr">
        <is>
          <t>6 Months Ended</t>
        </is>
      </c>
    </row>
    <row r="2">
      <c r="B2" s="2" t="inlineStr">
        <is>
          <t>Jun. 30, 2024</t>
        </is>
      </c>
    </row>
    <row r="3">
      <c r="A3" s="3" t="inlineStr">
        <is>
          <t>Equity [Abstract]</t>
        </is>
      </c>
      <c r="B3" s="4" t="inlineStr">
        <is>
          <t xml:space="preserve"> </t>
        </is>
      </c>
    </row>
    <row r="4">
      <c r="A4" s="4" t="inlineStr">
        <is>
          <t>SHARE REPURCHASE PROGRAM AND TREASURY STOCK</t>
        </is>
      </c>
      <c r="B4" s="4" t="inlineStr">
        <is>
          <t xml:space="preserve">SHARE REPURCHASE PROGRAM AND TREASURY STOCK The Company has $2.1 billion of remaining availability for its share repurchase program as of June 30, 2024. The share repurchases are expected to be funded from cash generated from operating activities, borrowings, and cash balances. Repurchases will be made through open market transactions, and the amount and timing of purchases will depend on business and market conditions, the stock price, trading restrictions, the level of acquisition activity, and other fa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Comprehensive Income (Loss) Note [Text Block]</t>
        </is>
      </c>
      <c r="B4" s="4" t="inlineStr">
        <is>
          <t>ACCUMULATED OTHER COMPREHENSIVE INCOME Comprehensive income (loss), net of tax consisted of the following as of June 30: Three Months Ended Six Months Ended 2024 2023 2024 2023 Net earnings $ 221,814 $ 213,927 $ 399,323 $ 402,353 Other comprehensive income (loss), net of tax (12,293) (38,700) 9,448 (39,983) Comprehensive income, net of tax $ 209,521 $ 175,227 $ 408,771 $ 362,370 The following table presents changes in accumulated other comprehensive income by component for the six months ended June 30, 2024 and 2023: Currency Translation Adjustment, Net of Tax Net Unrealized Pension and Post-Retirement Benefit Related Items, Total Balance at December 31, 2023 $ (117,230) $ 120 $ (202,705) $ (319,815) Other comprehensive income (loss), net of tax: Unrealized gains (losses) on cash flow hedging arrangements — 16,195 — 16,195 Foreign currency translation adjustment (4,469) — 10,570 6,101 Amounts recognized from accumulated other comprehensive income (loss), net of tax — (17,711) 4,863 (12,848) Net change in other comprehensive income (loss), net of tax (4,469) (1,516) 15,433 9,448 Balance at June 30, 2024 $ (121,699) $ (1,396) $ (187,272) $ (310,367) Currency Translation Adjustment, Net of Tax Net Unrealized Pension and Post-Retirement Benefit Related Items, Total Balance at December 31, 2022 $ (82,864) $ 4,256 $ (148,625) $ (227,233) Other comprehensive income (loss), net of tax: Unrealized gains (losses) on cash flow hedging arrangements — (2,121) — (2,121) Foreign currency translation adjustment (37,810) — (3,960) (41,770) Amounts recognized from accumulated other comprehensive income (loss), net of tax — 725 3,183 3,908 Net change in other comprehensive income (loss), net of tax (37,810) (1,396) (777) (39,983) Balance at June 30, 2023 $ (120,674) $ 2,860 $ (149,402) $ (267,216) The following table presents a mounts recognized from ac cumulated other comprehensive income (loss) for the three and six month periods ended June 30: Three Months Ended June 30, 2024 2023 Location of Amounts Recognized in Earnings Effective portion of (gains) losses on cash flow hedging arrangements: Cross currency swap agreement (670) 2,449 (a) Provision for taxes (127) 465 Provision for taxes Total, net of taxes $ (543) $ 1,984 Recognition of defined benefit pension and post-retirement items: Recognition of actuarial losses and prior service cost, before taxes $ 2,998 $ 2,035 (b) Provision for taxes 611 430 Provision for taxes Total, net of taxes $ 2,387 $ 1,605 (a) The cross currency swap reflects an unrealized loss of $2.4 million for the three months ended June 30, 2024 recorded in other charges (income) that was offset by the underlying unrealized gain on the hedged debt. The cross currency swap also reflects a realized gain of $3.1 million recorded in interest expense for the three months ended June 30, 2024. (b) These accumulated other comprehensive income (loss) components are included in the computation of net periodic pension and post-retirement cost. See Note 11 for additional details for the three months ended June 30, 2024 and 2023. Six Months Ended June 30, 2024 2023 Location of Amounts Recognized in Earnings Effective portion of (gains) losses on cash flow hedging arrangements: Cross currency swap agreement (21,866) 895 (a) Provision for taxes (4,155) 170 Provision for taxes Total, net of taxes $ (17,711) $ 725 Recognition of defined benefit pension and post-retirement items: Recognition of actuarial losses and prior service cost, before taxes $ 6,106 $ 4,037 (b) Provision for taxes 1,243 854 Provision for taxes Total, net of taxes $ 4,863 $ 3,183 (a) The cross currency swap reflects an unrealized gain of $15.8 million for the six months ended June 30, 2024 recorded in other charges (income) that was offset by the underlying unrealized loss on the hedged debt. The cross currency swap also reflects a realized gain of $6.1 million recorded in interest expense for the six months ended June 30, 2024. (b) These accumulated other comprehensive income (loss) components are included in the computation of net periodic pension and post-retirement cost. See Note 11 for additional details for the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In accordance with the treasury stock method, the Company has included the following common equivalent shares in the calculation of diluted weighted average number of common shares outstanding for the three and six months ended June 30, relating to outstanding stock options and restricted stock units: 2024 2023 Three months ended 113,544 135,957 Six months ended 110,656 150,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Benefit Cost</t>
        </is>
      </c>
      <c r="B1" s="2" t="inlineStr">
        <is>
          <t>6 Months Ended</t>
        </is>
      </c>
    </row>
    <row r="2">
      <c r="B2" s="2" t="inlineStr">
        <is>
          <t>Jun. 30, 2024</t>
        </is>
      </c>
    </row>
    <row r="3">
      <c r="A3" s="3" t="inlineStr">
        <is>
          <t>Retirement Benefits [Abstract]</t>
        </is>
      </c>
      <c r="B3" s="4" t="inlineStr">
        <is>
          <t xml:space="preserve"> </t>
        </is>
      </c>
    </row>
    <row r="4">
      <c r="A4" s="4" t="inlineStr">
        <is>
          <t>NET PERIODIC BENEFIT COST</t>
        </is>
      </c>
      <c r="B4" s="4" t="inlineStr">
        <is>
          <t>NET PERIODIC PENSION COST Net periodic pension cost for the Company’s defined benefit pension plans and U.S. post-retirement medical plan includes the following components for the three months ended June 30: U.S. Pension Benefits Non-U.S. Pension Benefits Other U.S. Post-retirement Benefits Total 2024 2023 2024 2023 2024 2023 2024 2023 Service cost, net $ 397 $ 289 $ 3,892 $ 3,425 $ — $ — $ 4,289 $ 3,714 Interest cost on projected benefit obligations 1,191 1,256 4,370 4,916 6 8 5,567 6,180 Expected return on plan assets (1,368) (1,383) (9,050) (8,645) — — (10,418) (10,028) Recognition of prior service cost — — (1,120) (1,060) (19) (19) (1,139) (1,079) Recognition of actuarial losses/(gains) 520 548 3,638 2,561 8 (1) 4,166 3,108 Net periodic pension cost/(credit) $ 740 $ 710 $ 1,730 $ 1,197 $ (5) $ (12) $ 2,465 $ 1,895 Net periodic pension cost for the Company’s defined benefit pension plans and U.S. post-retirement medical plan includes the following components for the six months ended June 30: U.S. Pension Benefits Non-U.S. Pension Benefits Other U.S. Post-retirement Benefits Total 2024 2023 2024 2023 2024 2023 2024 2023 Service cost, net $ 794 $ 579 $ 7,912 $ 6,821 $ — $ — $ 8,706 $ 7,400 Interest cost on projected benefit obligations 2,383 2,511 8,849 9,792 13 15 11,245 12,318 Expected return on plan assets (2,736) (2,766) (18,395) (17,212) — — (21,131) (19,978) Recognition of prior service cost — — (2,281) (2,110) (38) (38) (2,319) (2,148) Recognition of actuarial losses/(gains) 1,041 1,096 7,399 5,098 16 (1) 8,456 6,193 Net periodic pension cost/(credit) $ 1,482 $ 1,420 $ 3,484 $ 2,389 $ (9) $ (24) $ 4,957 $ 3,785 As previously disclosed in the Company's Annual Report on Form 10-K for the year ended December 31, 2023, the Company expects to make employer contributions of approximately $27.3 million to its non-U.S. pension plans during the year ended December 31, 2024. This estimate may change based upon several factors, including fluctuations in currency exchange rates, actual returns on plan assets and changes in legal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CHARGES (INCOME), NET</t>
        </is>
      </c>
      <c r="B4" s="4" t="inlineStr">
        <is>
          <t>OTHER CHARGES (INCOME), NETOther charges (income), net includes non-service pension costs (benefits), (gains) losses from foreign currency transactions and related hedging activities, interest income and other items. Non-service pension benefits were $1.9 million for both the three month periods ended June 30, 2024 and 2023, and $3.8 million and $3.7 million for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3. SEGMENT REPORTING As disclosed in Note 18 to the Company's consolidated financial statements for the year ended December 31, 2023, the Company has determined there are five reportable segments: U.S. Operations, Swiss Operations, Western European Operations, Chinese Operations and Other. The Company evaluates segment performance based on Segment Profit (gross profit less research and development and selling, general and administrative expenses, before amortization, interest expense, restructuring charges, other charges (income), net and taxes). The following tables show the operations of the Company’s operating segments: Net Sales to Net Sales to As of June 30, For the three months ended External Other Total Net Segment 2024 June 30, 2024 Customers Segments Sales Profit Goodwill U.S. Operations $ 362,215 $ 36,017 $ 398,232 $ 100,247 $ 526,385 Swiss Operations 50,185 169,194 219,379 55,804 25,841 Western European Operations 202,313 42,171 244,484 45,124 99,401 Chinese Operations 164,384 81,894 246,278 99,496 601 Other (a) 167,653 7,604 175,257 24,628 13,131 Eliminations and Corporate (b) — (336,880) (336,880) (41,198) — Total $ 946,750 $ — $ 946,750 $ 284,101 $ 665,359 Net Sales to Net Sales to For the six months ended External Other Total Net Segment June 30, 2024 Customers Segments Sales Profit U.S. Operations $ 708,338 $ 73,435 $ 781,773 $ 193,883 Swiss Operations 104,435 392,565 497,000 114,890 Western European Operations 417,078 89,909 506,987 95,435 Chinese Operations 307,582 162,536 470,118 175,319 Other (a) 335,266 10,936 346,202 49,810 Eliminations and Corporate (b) — (729,381) (729,381) (77,908) Total $ 1,872,699 $ — $ 1,872,699 $ 551,429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June 30, For the three months ended External Other Total Net Segment 2023 June 30, 2023 Customers Segments Sales Profit Goodwill U.S. Operations $ 359,115 $ 33,741 $ 392,856 $ 104,206 $ 524,459 Swiss Operations 46,803 181,073 227,876 66,914 25,865 Western European Operations 192,075 47,766 239,841 38,747 100,452 Chinese Operations 221,669 67,279 288,948 119,722 603 Other (a) 162,455 13,601 176,056 24,440 13,721 Eliminations and Corporate (b) — (343,460) (343,460) (46,325) — Total $ 982,117 $ — $ 982,117 $ 307,704 $ 665,100 Net Sales to Net Sales to For the six months ended External Other Total Net Segment June 30, 2023 Customers Segments Sales Profit U.S. Operations $ 696,516 $ 66,989 $ 763,505 $ 186,000 Swiss Operations 93,172 383,207 476,379 143,336 Western European Operations 391,499 92,642 484,141 83,270 Chinese Operations 407,437 127,731 535,168 200,963 Other (a) 322,231 14,559 336,790 48,683 Eliminations and Corporate (b) — (685,128) (685,128) (88,097) Total $ 1,910,855 $ — $ 1,910,855 $ 574,155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A reconciliation of earnings before taxes to segment profit for the three and six month periods ended June 30 follows: Three Months Ended Six Months Ended 2024 2023 2024 2023 Earnings before taxes $ 243,177 $ 263,403 $ 463,724 $ 490,013 Amortization 18,178 18,042 36,406 35,821 Interest expense 18,950 19,249 38,182 37,433 Restructuring charges 5,329 8,021 14,993 12,295 Other income, net (1,533) (1,011) (1,876) (1,407) Segment profit $ 284,101 $ 307,704 $ 551,429 $ 574,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5" t="n">
        <v>946750</v>
      </c>
      <c r="C3" s="5" t="n">
        <v>982117</v>
      </c>
      <c r="D3" s="5" t="n">
        <v>1872699</v>
      </c>
      <c r="E3" s="5" t="n">
        <v>1910855</v>
      </c>
    </row>
    <row r="4">
      <c r="A4" s="4" t="inlineStr">
        <is>
          <t>Gross profit</t>
        </is>
      </c>
      <c r="B4" s="6" t="n">
        <v>565668</v>
      </c>
      <c r="C4" s="6" t="n">
        <v>583543</v>
      </c>
      <c r="D4" s="6" t="n">
        <v>1113801</v>
      </c>
      <c r="E4" s="6" t="n">
        <v>1130109</v>
      </c>
    </row>
    <row r="5">
      <c r="A5" s="4" t="inlineStr">
        <is>
          <t>Research and development</t>
        </is>
      </c>
      <c r="B5" s="6" t="n">
        <v>45771</v>
      </c>
      <c r="C5" s="6" t="n">
        <v>47245</v>
      </c>
      <c r="D5" s="6" t="n">
        <v>92186</v>
      </c>
      <c r="E5" s="6" t="n">
        <v>92722</v>
      </c>
    </row>
    <row r="6">
      <c r="A6" s="4" t="inlineStr">
        <is>
          <t>Selling, general and administrative</t>
        </is>
      </c>
      <c r="B6" s="6" t="n">
        <v>235796</v>
      </c>
      <c r="C6" s="6" t="n">
        <v>228594</v>
      </c>
      <c r="D6" s="6" t="n">
        <v>470186</v>
      </c>
      <c r="E6" s="6" t="n">
        <v>463232</v>
      </c>
    </row>
    <row r="7">
      <c r="A7" s="4" t="inlineStr">
        <is>
          <t>Amortization</t>
        </is>
      </c>
      <c r="B7" s="6" t="n">
        <v>18178</v>
      </c>
      <c r="C7" s="6" t="n">
        <v>18042</v>
      </c>
      <c r="D7" s="6" t="n">
        <v>36406</v>
      </c>
      <c r="E7" s="6" t="n">
        <v>35821</v>
      </c>
    </row>
    <row r="8">
      <c r="A8" s="4" t="inlineStr">
        <is>
          <t>Interest expense</t>
        </is>
      </c>
      <c r="B8" s="6" t="n">
        <v>18950</v>
      </c>
      <c r="C8" s="6" t="n">
        <v>19249</v>
      </c>
      <c r="D8" s="6" t="n">
        <v>38182</v>
      </c>
      <c r="E8" s="6" t="n">
        <v>37433</v>
      </c>
    </row>
    <row r="9">
      <c r="A9" s="4" t="inlineStr">
        <is>
          <t>Restructuring Charges</t>
        </is>
      </c>
      <c r="B9" s="6" t="n">
        <v>5329</v>
      </c>
      <c r="C9" s="6" t="n">
        <v>8021</v>
      </c>
      <c r="D9" s="6" t="n">
        <v>14993</v>
      </c>
      <c r="E9" s="6" t="n">
        <v>12295</v>
      </c>
    </row>
    <row r="10">
      <c r="A10" s="4" t="inlineStr">
        <is>
          <t>Other charges (income), net</t>
        </is>
      </c>
      <c r="B10" s="6" t="n">
        <v>-1533</v>
      </c>
      <c r="C10" s="6" t="n">
        <v>-1011</v>
      </c>
      <c r="D10" s="6" t="n">
        <v>-1876</v>
      </c>
      <c r="E10" s="6" t="n">
        <v>-1407</v>
      </c>
    </row>
    <row r="11">
      <c r="A11" s="4" t="inlineStr">
        <is>
          <t>Income (Loss) from Continuing Operations before Income Taxes, Noncontrolling Interest, Total</t>
        </is>
      </c>
      <c r="B11" s="6" t="n">
        <v>243177</v>
      </c>
      <c r="C11" s="6" t="n">
        <v>263403</v>
      </c>
      <c r="D11" s="6" t="n">
        <v>463724</v>
      </c>
      <c r="E11" s="6" t="n">
        <v>490013</v>
      </c>
    </row>
    <row r="12">
      <c r="A12" s="4" t="inlineStr">
        <is>
          <t>Provision for taxes</t>
        </is>
      </c>
      <c r="B12" s="6" t="n">
        <v>21363</v>
      </c>
      <c r="C12" s="6" t="n">
        <v>49476</v>
      </c>
      <c r="D12" s="6" t="n">
        <v>64401</v>
      </c>
      <c r="E12" s="6" t="n">
        <v>87660</v>
      </c>
    </row>
    <row r="13">
      <c r="A13" s="4" t="inlineStr">
        <is>
          <t>Net earnings</t>
        </is>
      </c>
      <c r="B13" s="5" t="n">
        <v>221814</v>
      </c>
      <c r="C13" s="5" t="n">
        <v>213927</v>
      </c>
      <c r="D13" s="5" t="n">
        <v>399323</v>
      </c>
      <c r="E13" s="5" t="n">
        <v>402353</v>
      </c>
    </row>
    <row r="14">
      <c r="A14" s="3" t="inlineStr">
        <is>
          <t>Basic earnings per common share:</t>
        </is>
      </c>
      <c r="B14" s="4" t="inlineStr">
        <is>
          <t xml:space="preserve"> </t>
        </is>
      </c>
      <c r="C14" s="4" t="inlineStr">
        <is>
          <t xml:space="preserve"> </t>
        </is>
      </c>
      <c r="D14" s="4" t="inlineStr">
        <is>
          <t xml:space="preserve"> </t>
        </is>
      </c>
      <c r="E14" s="4" t="inlineStr">
        <is>
          <t xml:space="preserve"> </t>
        </is>
      </c>
    </row>
    <row r="15">
      <c r="A15" s="4" t="inlineStr">
        <is>
          <t>Net earnings</t>
        </is>
      </c>
      <c r="B15" s="7" t="n">
        <v>10.42</v>
      </c>
      <c r="C15" s="7" t="n">
        <v>9.75</v>
      </c>
      <c r="D15" s="7" t="n">
        <v>18.7</v>
      </c>
      <c r="E15" s="7" t="n">
        <v>18.28</v>
      </c>
    </row>
    <row r="16">
      <c r="A16" s="4" t="inlineStr">
        <is>
          <t>Weighted average number of common shares</t>
        </is>
      </c>
      <c r="B16" s="6" t="n">
        <v>21279006</v>
      </c>
      <c r="C16" s="6" t="n">
        <v>21944645</v>
      </c>
      <c r="D16" s="6" t="n">
        <v>21358339</v>
      </c>
      <c r="E16" s="6" t="n">
        <v>22013662</v>
      </c>
    </row>
    <row r="17">
      <c r="A17" s="3" t="inlineStr">
        <is>
          <t>Diluted earnings per common share:</t>
        </is>
      </c>
      <c r="B17" s="4" t="inlineStr">
        <is>
          <t xml:space="preserve"> </t>
        </is>
      </c>
      <c r="C17" s="4" t="inlineStr">
        <is>
          <t xml:space="preserve"> </t>
        </is>
      </c>
      <c r="D17" s="4" t="inlineStr">
        <is>
          <t xml:space="preserve"> </t>
        </is>
      </c>
      <c r="E17" s="4" t="inlineStr">
        <is>
          <t xml:space="preserve"> </t>
        </is>
      </c>
    </row>
    <row r="18">
      <c r="A18" s="4" t="inlineStr">
        <is>
          <t>Net earnings</t>
        </is>
      </c>
      <c r="B18" s="7" t="n">
        <v>10.37</v>
      </c>
      <c r="C18" s="7" t="n">
        <v>9.69</v>
      </c>
      <c r="D18" s="7" t="n">
        <v>18.6</v>
      </c>
      <c r="E18" s="7" t="n">
        <v>18.15</v>
      </c>
    </row>
    <row r="19">
      <c r="A19" s="4" t="inlineStr">
        <is>
          <t>Weighted average number of common and common equivalent shares</t>
        </is>
      </c>
      <c r="B19" s="6" t="n">
        <v>21392550</v>
      </c>
      <c r="C19" s="6" t="n">
        <v>22080602</v>
      </c>
      <c r="D19" s="6" t="n">
        <v>21468995</v>
      </c>
      <c r="E19" s="6" t="n">
        <v>22164394</v>
      </c>
    </row>
    <row r="20">
      <c r="A20" s="4" t="inlineStr">
        <is>
          <t>Comprehensive Income, Net of Tax (Note 9)</t>
        </is>
      </c>
      <c r="B20" s="5" t="n">
        <v>209521</v>
      </c>
      <c r="C20" s="5" t="n">
        <v>175227</v>
      </c>
      <c r="D20" s="5" t="n">
        <v>408771</v>
      </c>
      <c r="E20" s="5" t="n">
        <v>362370</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4" t="inlineStr">
        <is>
          <t>Revenues</t>
        </is>
      </c>
      <c r="B22" s="6" t="n">
        <v>712260</v>
      </c>
      <c r="C22" s="6" t="n">
        <v>758971</v>
      </c>
      <c r="D22" s="6" t="n">
        <v>1413228</v>
      </c>
      <c r="E22" s="6" t="n">
        <v>1474972</v>
      </c>
    </row>
    <row r="23">
      <c r="A23" s="4" t="inlineStr">
        <is>
          <t>Cost of Goods and Services Sold</t>
        </is>
      </c>
      <c r="B23" s="6" t="n">
        <v>270571</v>
      </c>
      <c r="C23" s="6" t="n">
        <v>296953</v>
      </c>
      <c r="D23" s="6" t="n">
        <v>542498</v>
      </c>
      <c r="E23" s="6" t="n">
        <v>582704</v>
      </c>
    </row>
    <row r="24">
      <c r="A24" s="4" t="inlineStr">
        <is>
          <t>Service [Member]</t>
        </is>
      </c>
      <c r="B24" s="4" t="inlineStr">
        <is>
          <t xml:space="preserve"> </t>
        </is>
      </c>
      <c r="C24" s="4" t="inlineStr">
        <is>
          <t xml:space="preserve"> </t>
        </is>
      </c>
      <c r="D24" s="4" t="inlineStr">
        <is>
          <t xml:space="preserve"> </t>
        </is>
      </c>
      <c r="E24" s="4" t="inlineStr">
        <is>
          <t xml:space="preserve"> </t>
        </is>
      </c>
    </row>
    <row r="25">
      <c r="A25" s="4" t="inlineStr">
        <is>
          <t>Revenues</t>
        </is>
      </c>
      <c r="B25" s="6" t="n">
        <v>234490</v>
      </c>
      <c r="C25" s="6" t="n">
        <v>223146</v>
      </c>
      <c r="D25" s="6" t="n">
        <v>459471</v>
      </c>
      <c r="E25" s="6" t="n">
        <v>435883</v>
      </c>
    </row>
    <row r="26">
      <c r="A26" s="4" t="inlineStr">
        <is>
          <t>Cost of Goods and Services Sold</t>
        </is>
      </c>
      <c r="B26" s="5" t="n">
        <v>110511</v>
      </c>
      <c r="C26" s="5" t="n">
        <v>101621</v>
      </c>
      <c r="D26" s="5" t="n">
        <v>216400</v>
      </c>
      <c r="E26" s="5" t="n">
        <v>1980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Trade Accounts Receivable</t>
        </is>
      </c>
      <c r="B4" s="4" t="inlineStr">
        <is>
          <t>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t>
        </is>
      </c>
    </row>
    <row r="5">
      <c r="A5" s="4" t="inlineStr">
        <is>
          <t>Inventories</t>
        </is>
      </c>
      <c r="B5" s="4" t="inlineStr">
        <is>
          <t xml:space="preserve">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June 30, December 31, Raw materials and parts $ 171,135 $ 180,352 Work-in-progress 72,982 81,181 Finished goods 122,278 124,332 $ 366,395 $ 385,865 </t>
        </is>
      </c>
    </row>
    <row r="6">
      <c r="A6" s="4" t="inlineStr">
        <is>
          <t>Goodwill and Other Intangible Assets</t>
        </is>
      </c>
      <c r="B6" s="4" t="inlineStr">
        <is>
          <t>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s are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June 30, 2024 December 31, 2023 Gross Accumulated Intangibles, Net Gross Accumulated Intangibles, Net Customer relationships $ 286,191 $ (109,880) $ 176,311 $ 294,180 $ (107,665) $ 186,515 Proven technology and patents 126,154 (76,770) 49,384 129,227 (75,014) 54,213 Tradenames (finite life) 7,762 (4,869) 2,893 7,908 (4,535) 3,373 Tradenames (indefinite life) 35,104 — 35,104 36,320 — 36,320 Other 12,411 (7,949) 4,462 13,236 (8,228) 5,008 $ 467,622 $ (199,468) $ 268,154 $ 480,871 $ (195,442) $ 285,429 The Company recognized amortization expense associated with the above intangible assets of $6.7 million and $6.9 million for the three months ended June 30, 2024 and 2023, respectively, and $13.6 million and $13.8 million for the six months ended June 30, 2024 and 2023, respectively. The annual aggregate amortization expense based on the current balance of other intangible assets is estimated to be $27.2 million for 2024, $26.2 million for 2025, $22.2 million for 2026, $20.7 million for 2027, $19.4 million for 2028, and $17.7 million for 2029. Purchased intangible amortization was $6.5 million, $5.0 million after tax, and $6.7 million, $5.2 million after tax, for the three months ended June 30, 2024 and 2023, respectively, and $13.1 million, $10.1 million after tax, and $13.3 million, $10.3 million after tax, for the six months ended June 30, 2024 and 2023, respectively. In addition to the above amortization, the Company recorded amortization expense associated with capitalized software of $11.4 million and $11.1 million for the three months ended June 30, 2024 and 2023, respectively, and $22.7 million and $22.0 million for the six months ended June 30, 2024 and 2023, respectively.</t>
        </is>
      </c>
    </row>
    <row r="7">
      <c r="A7" s="4" t="inlineStr">
        <is>
          <t>Revenue Recognition</t>
        </is>
      </c>
      <c r="B7" s="4" t="inlineStr">
        <is>
          <t>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is>
      </c>
    </row>
    <row r="8">
      <c r="A8" s="4" t="inlineStr">
        <is>
          <t>Share - Based Compensation</t>
        </is>
      </c>
      <c r="B8" s="4" t="inlineStr">
        <is>
          <t>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4.5 million and $9.3 million of share-based compensation expense for the three and six months ended June 30, 2024, respectively, compared to $4.2 million and $8.2 million for the corresponding periods in 2023.</t>
        </is>
      </c>
    </row>
    <row r="9">
      <c r="A9" s="4" t="inlineStr">
        <is>
          <t>Research and Development</t>
        </is>
      </c>
      <c r="B9" s="4" t="inlineStr">
        <is>
          <t>Research and Development Research and development costs primarily consist of salaries, consulting and other costs. The Company expenses these costs as incurred.</t>
        </is>
      </c>
    </row>
    <row r="10">
      <c r="A10" s="4" t="inlineStr">
        <is>
          <t>Business Combinations Policy [Policy Text Block]</t>
        </is>
      </c>
      <c r="B10" s="4" t="inlineStr">
        <is>
          <t>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ificant judg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t>
        </is>
      </c>
    </row>
    <row r="11">
      <c r="A11" s="4" t="inlineStr">
        <is>
          <t>New Accounting Pronouncements, Policy [Policy Text Block]</t>
        </is>
      </c>
      <c r="B11" s="4" t="inlineStr">
        <is>
          <t>Recent Accounting Pronouncements In March 2020, January 2021 and December 2022, the FASB issued ASU 2020-04, ASU 2021-01 and ASU 2022-06: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4. The Company amended its credit agreement and cross currency swap agreements in June 2023 to change the interest rate benchmark from LIBOR to SOFR and other non-U.S. dollar references, which did not change the amount or timing of cash flows. As a result, the discontinuation of LIBOR did not have a material impact on the Company's financial statements. In November 2023, the FASB issued ASU 2023-07: Improvements to Reportable Segment Disclosures which requires incremental disclosures about a public entity's reportable segments but does not change the definition of a segment or the guidance for determining reportable segments. The Company will adopt the annual disclosure requirements in 2024 and is currently evaluating the impact of these requirements on the consolidated financial statements. In December 2023, the FASB issued ASU 2023-09: Improvements to Income Tax Disclosures, which enhances income tax disclosures, especially related to the rate reconciliation and income taxes paid information. The Company will adopt the annual disclosure requirements in 2025 and is currently evaluating the impact of these requirements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omponents of inventories</t>
        </is>
      </c>
      <c r="B4" s="4" t="inlineStr">
        <is>
          <t xml:space="preserve">Inventories consisted of the following: June 30, December 31, Raw materials and parts $ 171,135 $ 180,352 Work-in-progress 72,982 81,181 Finished goods 122,278 124,332 $ 366,395 $ 385,865 </t>
        </is>
      </c>
    </row>
    <row r="5">
      <c r="A5" s="4" t="inlineStr">
        <is>
          <t>Components of other intangible assets</t>
        </is>
      </c>
      <c r="B5" s="4" t="inlineStr">
        <is>
          <t xml:space="preserve">Other intangible assets consisted of the following: June 30, 2024 December 31, 2023 Gross Accumulated Intangibles, Net Gross Accumulated Intangibles, Net Customer relationships $ 286,191 $ (109,880) $ 176,311 $ 294,180 $ (107,665) $ 186,515 Proven technology and patents 126,154 (76,770) 49,384 129,227 (75,014) 54,213 Tradenames (finite life) 7,762 (4,869) 2,893 7,908 (4,535) 3,373 Tradenames (indefinite life) 35,104 — 35,104 36,320 — 36,320 Other 12,411 (7,949) 4,462 13,236 (8,228) 5,008 $ 467,622 $ (199,468) $ 268,154 $ 480,871 $ (195,442) $ 285,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Table Text Block]</t>
        </is>
      </c>
      <c r="B4" s="4" t="inlineStr">
        <is>
          <t xml:space="preserve">For the three months ended June 30, 2024 U.S. Operations Swiss Operations Western European Operations Chinese Operations Other Operations Total Product Revenue $ 264,345 $ 39,418 $ 137,113 $ 148,436 $ 122,948 $ 712,260 Service Revenue: Point in time 73,839 7,615 43,218 11,753 34,614 171,039 Over time 24,031 3,152 21,982 4,195 10,091 63,451 Total $ 362,215 $ 50,185 $ 202,313 $ 164,384 $ 167,653 $ 946,750 For the three months ended June 30, 2023 U.S. Operations Swiss Operations Western European Operations Chinese Operations Other Operations Total Product Revenue $ 265,881 $ 36,662 $ 130,404 $ 204,259 $ 121,765 $ 758,971 Service Revenue: Point in time 72,250 7,246 40,831 13,020 32,142 165,489 Over time 20,984 2,895 20,840 4,390 8,548 57,657 Total $ 359,115 $ 46,803 $ 192,075 $ 221,669 $ 162,455 $ 982,117 For the six months ended June 30, 2024 U.S. Operations Swiss Operations Western European Operations Chinese Operations Other Operations Total Product Revenue $ 515,081 $ 83,039 $ 288,648 $ 277,447 $ 249,013 $ 1,413,228 Service Revenue: Point in time 146,973 15,379 86,039 21,654 65,824 335,869 Over time 46,284 6,017 42,391 8,481 20,429 123,602 Total $ 708,338 $ 104,435 $ 417,078 $ 307,582 $ 335,266 $ 1,872,699 For the six months ended June 30, 2023 U.S. Operations Swiss Operations Western European Operations Chinese Operations Other Operations Total Product Revenue $ 512,410 $ 73,123 $ 271,111 $ 374,689 $ 243,639 $ 1,474,972 Service Revenue: Point in time 142,875 14,707 81,996 24,368 62,187 326,133 Over time 41,231 5,342 38,392 8,380 16,405 109,750 Total $ 696,516 $ 93,172 $ 391,499 $ 407,437 $ 322,231 $ 1,910,855 A breakdown of net sales to external customers by geographic customer destination for the three and six months ended June 30 follows: Three Months Ended Six Months Ended 2024 2023 2024 2023 Americas $ 404,030 $ 396,897 $ 788,373 $ 768,970 Europe 258,836 246,340 532,697 500,314 Asia / Rest of World 283,884 338,880 551,629 641,571 Total $ 946,750 $ 982,117 $ 1,872,699 $ 1,910,855 The Company's glo bal revenue mix by product category is laboratory (56% of sales), industrial (39% of sales) and retail (5%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breakdown of the Company’s sales by p roduct category for the three and six months ended June 30 is as follows: Three Months Ended Six Months Ended 2024 2023 2024 2023 Laboratory $ 523,233 $ 526,699 $ 1,048,288 $ 1,046,730 Industrial 374,257 399,001 726,102 754,181 Retail 49,260 56,417 98,309 109,944 Total $ 946,750 $ 982,117 $ 1,872,699 $ 1,910,855 </t>
        </is>
      </c>
    </row>
    <row r="5">
      <c r="A5" s="4" t="inlineStr">
        <is>
          <t>Contract with Customer, Contract Asset, Contract Liability, and Receivable [Table Text Block]</t>
        </is>
      </c>
      <c r="B5" s="4" t="inlineStr">
        <is>
          <t xml:space="preserve">2024 2023 Beginning balances as of January 1 $ 202,022 $ 192,759 Customer pre-payments/deferred revenue 338,581 343,373 Revenue recognized (320,727) (332,005) Foreign currency translation (5,671) 422 Ending balance as of June 30 $ 214,205 $ 204,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 June 30, 2024 December 31, 2023 Balance Sheet Classification Foreign currency forward contracts not designated as hedging instruments $ 1,961 $ 8,330 Other current assets and prepaid expenses Cash Flow Hedges: Cross currency swap agreement 864 — Other current assets and prepaid expenses Cross currency swap agreement 544 — Other non-current assets Total derivative assets $ 3,369 $ 8,330 Foreign currency forward contracts not designated as hedging instruments $ 1,897 $ 8,245 Accrued and other liabilities Cash Flow Hedges: Cross currency swap agreement — 2,678 Accrued and other liabilities Cross currency swap agreement 3,829 14,270 Other non-current liabilities Total derivative liabilities $ 5,726 $ 25,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onsisted of the following at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Schedule of Accumulated Other Comprehensive Income (Loss) [Table Text Block]</t>
        </is>
      </c>
      <c r="B4" s="4" t="inlineStr">
        <is>
          <t>The following table presents changes in accumulated other comprehensive income by component for the six months ended June 30, 2024 and 2023: Currency Translation Adjustment, Net of Tax Net Unrealized Pension and Post-Retirement Benefit Related Items, Total Balance at December 31, 2023 $ (117,230) $ 120 $ (202,705) $ (319,815) Other comprehensive income (loss), net of tax: Unrealized gains (losses) on cash flow hedging arrangements — 16,195 — 16,195 Foreign currency translation adjustment (4,469) — 10,570 6,101 Amounts recognized from accumulated other comprehensive income (loss), net of tax — (17,711) 4,863 (12,848) Net change in other comprehensive income (loss), net of tax (4,469) (1,516) 15,433 9,448 Balance at June 30, 2024 $ (121,699) $ (1,396) $ (187,272) $ (310,367)</t>
        </is>
      </c>
    </row>
    <row r="5">
      <c r="A5" s="4" t="inlineStr">
        <is>
          <t>Disclosure of Reclassification Amount [Text Block]</t>
        </is>
      </c>
      <c r="B5" s="4" t="inlineStr">
        <is>
          <t xml:space="preserve">The following table presents a mounts recognized from ac cumulated other comprehensive income (loss) for the three and six month periods ended June 30: Three Months Ended June 30, 2024 2023 Location of Amounts Recognized in Earnings Effective portion of (gains) losses on cash flow hedging arrangements: Cross currency swap agreement (670) 2,449 (a) Provision for taxes (127) 465 Provision for taxes Total, net of taxes $ (543) $ 1,984 Recognition of defined benefit pension and post-retirement items: Recognition of actuarial losses and prior service cost, before taxes $ 2,998 $ 2,035 (b) Provision for taxes 611 430 Provision for taxes Total, net of taxes $ 2,387 $ 1,605 </t>
        </is>
      </c>
    </row>
    <row r="6">
      <c r="A6" s="4" t="inlineStr">
        <is>
          <t>Schedule of Comprehensive Income (Loss) [Table Text Block]</t>
        </is>
      </c>
      <c r="B6" s="4" t="inlineStr">
        <is>
          <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Periodic Benefit Cost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 [Table Text Block]</t>
        </is>
      </c>
      <c r="B4" s="4" t="inlineStr">
        <is>
          <t xml:space="preserve">Net periodic pension cost for the Company’s defined benefit pension plans and U.S. post-retirement medical plan includes the following components for the three months ended June 30: U.S. Pension Benefits Non-U.S. Pension Benefits Other U.S. Post-retirement Benefits Total 2024 2023 2024 2023 2024 2023 2024 2023 Service cost, net $ 397 $ 289 $ 3,892 $ 3,425 $ — $ — $ 4,289 $ 3,714 Interest cost on projected benefit obligations 1,191 1,256 4,370 4,916 6 8 5,567 6,180 Expected return on plan assets (1,368) (1,383) (9,050) (8,645) — — (10,418) (10,028) Recognition of prior service cost — — (1,120) (1,060) (19) (19) (1,139) (1,079) Recognition of actuarial losses/(gains) 520 548 3,638 2,561 8 (1) 4,166 3,108 Net periodic pension cost/(credit) $ 740 $ 710 $ 1,730 $ 1,197 $ (5) $ (12) $ 2,465 $ 1,895 Net periodic pension cost for the Company’s defined benefit pension plans and U.S. post-retirement medical plan includes the following components for the six months ended June 30: U.S. Pension Benefits Non-U.S. Pension Benefits Other U.S. Post-retirement Benefits Total 2024 2023 2024 2023 2024 2023 2024 2023 Service cost, net $ 794 $ 579 $ 7,912 $ 6,821 $ — $ — $ 8,706 $ 7,400 Interest cost on projected benefit obligations 2,383 2,511 8,849 9,792 13 15 11,245 12,318 Expected return on plan assets (2,736) (2,766) (18,395) (17,212) — — (21,131) (19,978) Recognition of prior service cost — — (2,281) (2,110) (38) (38) (2,319) (2,148) Recognition of actuarial losses/(gains) 1,041 1,096 7,399 5,098 16 (1) 8,456 6,193 Net periodic pension cost/(credit) $ 1,482 $ 1,420 $ 3,484 $ 2,389 $ (9) $ (24) $ 4,957 $ 3,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4</t>
        </is>
      </c>
    </row>
    <row r="3">
      <c r="A3" s="4" t="inlineStr">
        <is>
          <t>Operations of the Company's operating segments</t>
        </is>
      </c>
      <c r="B3" s="4" t="inlineStr">
        <is>
          <t>The following tables show the operations of the Company’s operating segments: Net Sales to Net Sales to As of June 30, For the three months ended External Other Total Net Segment 2024 June 30, 2024 Customers Segments Sales Profit Goodwill U.S. Operations $ 362,215 $ 36,017 $ 398,232 $ 100,247 $ 526,385 Swiss Operations 50,185 169,194 219,379 55,804 25,841 Western European Operations 202,313 42,171 244,484 45,124 99,401 Chinese Operations 164,384 81,894 246,278 99,496 601 Other (a) 167,653 7,604 175,257 24,628 13,131 Eliminations and Corporate (b) — (336,880) (336,880) (41,198) — Total $ 946,750 $ — $ 946,750 $ 284,101 $ 665,359 Net Sales to Net Sales to For the six months ended External Other Total Net Segment June 30, 2024 Customers Segments Sales Profit U.S. Operations $ 708,338 $ 73,435 $ 781,773 $ 193,883 Swiss Operations 104,435 392,565 497,000 114,890 Western European Operations 417,078 89,909 506,987 95,435 Chinese Operations 307,582 162,536 470,118 175,319 Other (a) 335,266 10,936 346,202 49,810 Eliminations and Corporate (b) — (729,381) (729,381) (77,908) Total $ 1,872,699 $ — $ 1,872,699 $ 551,429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June 30, For the three months ended External Other Total Net Segment 2023 June 30, 2023 Customers Segments Sales Profit Goodwill U.S. Operations $ 359,115 $ 33,741 $ 392,856 $ 104,206 $ 524,459 Swiss Operations 46,803 181,073 227,876 66,914 25,865 Western European Operations 192,075 47,766 239,841 38,747 100,452 Chinese Operations 221,669 67,279 288,948 119,722 603 Other (a) 162,455 13,601 176,056 24,440 13,721 Eliminations and Corporate (b) — (343,460) (343,460) (46,325) — Total $ 982,117 $ — $ 982,117 $ 307,704 $ 665,100 Net Sales to Net Sales to For the six months ended External Other Total Net Segment June 30, 2023 Customers Segments Sales Profit U.S. Operations $ 696,516 $ 66,989 $ 763,505 $ 186,000 Swiss Operations 93,172 383,207 476,379 143,336 Western European Operations 391,499 92,642 484,141 83,270 Chinese Operations 407,437 127,731 535,168 200,963 Other (a) 322,231 14,559 336,790 48,683 Eliminations and Corporate (b) — (685,128) (685,128) (88,097) Total $ 1,910,855 $ — $ 1,910,855 $ 574,155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t>
        </is>
      </c>
    </row>
    <row r="4">
      <c r="A4" s="4" t="inlineStr">
        <is>
          <t>Reconciliation of earnings before taxes to segment profit</t>
        </is>
      </c>
      <c r="B4" s="4" t="inlineStr">
        <is>
          <t xml:space="preserve">A reconciliation of earnings before taxes to segment profit for the three and six month periods ended June 30 follows: Three Months Ended Six Months Ended 2024 2023 2024 2023 Earnings before taxes $ 243,177 $ 263,403 $ 463,724 $ 490,013 Amortization 18,178 18,042 36,406 35,821 Interest expense 18,950 19,249 38,182 37,433 Restructuring charges 5,329 8,021 14,993 12,295 Other income, net (1,533) (1,011) (1,876) (1,407) Segment profit $ 284,101 $ 307,704 $ 551,429 $ 574,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4</t>
        </is>
      </c>
      <c r="C1" s="2" t="inlineStr">
        <is>
          <t>Dec. 31, 2023</t>
        </is>
      </c>
    </row>
    <row r="2">
      <c r="A2" s="3" t="inlineStr">
        <is>
          <t>Components of inventory</t>
        </is>
      </c>
      <c r="B2" s="4" t="inlineStr">
        <is>
          <t xml:space="preserve"> </t>
        </is>
      </c>
      <c r="C2" s="4" t="inlineStr">
        <is>
          <t xml:space="preserve"> </t>
        </is>
      </c>
    </row>
    <row r="3">
      <c r="A3" s="4" t="inlineStr">
        <is>
          <t>Raw materials and parts</t>
        </is>
      </c>
      <c r="B3" s="5" t="n">
        <v>171135</v>
      </c>
      <c r="C3" s="5" t="n">
        <v>180352</v>
      </c>
    </row>
    <row r="4">
      <c r="A4" s="4" t="inlineStr">
        <is>
          <t>Work-in-progress</t>
        </is>
      </c>
      <c r="B4" s="6" t="n">
        <v>72982</v>
      </c>
      <c r="C4" s="6" t="n">
        <v>81181</v>
      </c>
    </row>
    <row r="5">
      <c r="A5" s="4" t="inlineStr">
        <is>
          <t>Finished goods</t>
        </is>
      </c>
      <c r="B5" s="6" t="n">
        <v>122278</v>
      </c>
      <c r="C5" s="6" t="n">
        <v>124332</v>
      </c>
    </row>
    <row r="6">
      <c r="A6" s="4" t="inlineStr">
        <is>
          <t>Total Inventory, Net</t>
        </is>
      </c>
      <c r="B6" s="5" t="n">
        <v>366395</v>
      </c>
      <c r="C6" s="5" t="n">
        <v>3858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Intangible Assets, Gross (Excluding Goodwill)</t>
        </is>
      </c>
      <c r="B3" s="5" t="n">
        <v>467622</v>
      </c>
      <c r="C3" s="5" t="n">
        <v>480871</v>
      </c>
    </row>
    <row r="4">
      <c r="A4" s="4" t="inlineStr">
        <is>
          <t>Accumulated Amortization</t>
        </is>
      </c>
      <c r="B4" s="6" t="n">
        <v>-199468</v>
      </c>
      <c r="C4" s="6" t="n">
        <v>-195442</v>
      </c>
    </row>
    <row r="5">
      <c r="A5" s="4" t="inlineStr">
        <is>
          <t>Intangible Assets, Net (Excluding Goodwill)</t>
        </is>
      </c>
      <c r="B5" s="6" t="n">
        <v>268154</v>
      </c>
      <c r="C5" s="6" t="n">
        <v>285429</v>
      </c>
    </row>
    <row r="6">
      <c r="A6" s="4" t="inlineStr">
        <is>
          <t>Tradename (indefinite life)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amount, Tradename (indefinite life)</t>
        </is>
      </c>
      <c r="B8" s="6" t="n">
        <v>35104</v>
      </c>
      <c r="C8" s="6" t="n">
        <v>36320</v>
      </c>
    </row>
    <row r="9">
      <c r="A9" s="4" t="inlineStr">
        <is>
          <t>Intangible Assets, Net (Excluding Goodwill)</t>
        </is>
      </c>
      <c r="B9" s="6" t="n">
        <v>35104</v>
      </c>
      <c r="C9" s="6" t="n">
        <v>36320</v>
      </c>
    </row>
    <row r="10">
      <c r="A10" s="4" t="inlineStr">
        <is>
          <t>Customer Relationships [Memb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amount</t>
        </is>
      </c>
      <c r="B12" s="6" t="n">
        <v>286191</v>
      </c>
      <c r="C12" s="6" t="n">
        <v>294180</v>
      </c>
    </row>
    <row r="13">
      <c r="A13" s="4" t="inlineStr">
        <is>
          <t>Accumulated Amortization</t>
        </is>
      </c>
      <c r="B13" s="6" t="n">
        <v>-109880</v>
      </c>
      <c r="C13" s="6" t="n">
        <v>-107665</v>
      </c>
    </row>
    <row r="14">
      <c r="A14" s="4" t="inlineStr">
        <is>
          <t>Intangible Assets, Net (Excluding Goodwill)</t>
        </is>
      </c>
      <c r="B14" s="6" t="n">
        <v>176311</v>
      </c>
      <c r="C14" s="6" t="n">
        <v>186515</v>
      </c>
    </row>
    <row r="15">
      <c r="A15" s="4" t="inlineStr">
        <is>
          <t>Proven technology and patents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amount</t>
        </is>
      </c>
      <c r="B17" s="6" t="n">
        <v>126154</v>
      </c>
      <c r="C17" s="6" t="n">
        <v>129227</v>
      </c>
    </row>
    <row r="18">
      <c r="A18" s="4" t="inlineStr">
        <is>
          <t>Accumulated Amortization</t>
        </is>
      </c>
      <c r="B18" s="6" t="n">
        <v>-76770</v>
      </c>
      <c r="C18" s="6" t="n">
        <v>-75014</v>
      </c>
    </row>
    <row r="19">
      <c r="A19" s="4" t="inlineStr">
        <is>
          <t>Intangible Assets, Net (Excluding Goodwill)</t>
        </is>
      </c>
      <c r="B19" s="6" t="n">
        <v>49384</v>
      </c>
      <c r="C19" s="6" t="n">
        <v>54213</v>
      </c>
    </row>
    <row r="20">
      <c r="A20" s="4" t="inlineStr">
        <is>
          <t>Tradename (indefinite life) [Member]</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amount</t>
        </is>
      </c>
      <c r="B22" s="6" t="n">
        <v>7762</v>
      </c>
      <c r="C22" s="6" t="n">
        <v>7908</v>
      </c>
    </row>
    <row r="23">
      <c r="A23" s="4" t="inlineStr">
        <is>
          <t>Accumulated Amortization</t>
        </is>
      </c>
      <c r="B23" s="6" t="n">
        <v>-4869</v>
      </c>
      <c r="C23" s="6" t="n">
        <v>-4535</v>
      </c>
    </row>
    <row r="24">
      <c r="A24" s="4" t="inlineStr">
        <is>
          <t>Intangible Assets, Net (Excluding Goodwill)</t>
        </is>
      </c>
      <c r="B24" s="6" t="n">
        <v>2893</v>
      </c>
      <c r="C24" s="6" t="n">
        <v>3373</v>
      </c>
    </row>
    <row r="25">
      <c r="A25" s="4" t="inlineStr">
        <is>
          <t>Other Intangible Assets [Member]</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Gross amount</t>
        </is>
      </c>
      <c r="B27" s="6" t="n">
        <v>12411</v>
      </c>
      <c r="C27" s="6" t="n">
        <v>13236</v>
      </c>
    </row>
    <row r="28">
      <c r="A28" s="4" t="inlineStr">
        <is>
          <t>Accumulated Amortization</t>
        </is>
      </c>
      <c r="B28" s="6" t="n">
        <v>-7949</v>
      </c>
      <c r="C28" s="6" t="n">
        <v>-8228</v>
      </c>
    </row>
    <row r="29">
      <c r="A29" s="4" t="inlineStr">
        <is>
          <t>Intangible Assets, Net (Excluding Goodwill)</t>
        </is>
      </c>
      <c r="B29" s="5" t="n">
        <v>4462</v>
      </c>
      <c r="C29" s="5" t="n">
        <v>5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0810</v>
      </c>
      <c r="C3" s="5" t="n">
        <v>69807</v>
      </c>
    </row>
    <row r="4">
      <c r="A4" s="4" t="inlineStr">
        <is>
          <t>Trade accounts receivable, less allowances</t>
        </is>
      </c>
      <c r="B4" s="6" t="n">
        <v>634710</v>
      </c>
      <c r="C4" s="6" t="n">
        <v>663893</v>
      </c>
    </row>
    <row r="5">
      <c r="A5" s="4" t="inlineStr">
        <is>
          <t>Inventories</t>
        </is>
      </c>
      <c r="B5" s="6" t="n">
        <v>366395</v>
      </c>
      <c r="C5" s="6" t="n">
        <v>385865</v>
      </c>
    </row>
    <row r="6">
      <c r="A6" s="4" t="inlineStr">
        <is>
          <t>Other current assets and prepaid expenses</t>
        </is>
      </c>
      <c r="B6" s="6" t="n">
        <v>106392</v>
      </c>
      <c r="C6" s="6" t="n">
        <v>110638</v>
      </c>
    </row>
    <row r="7">
      <c r="A7" s="4" t="inlineStr">
        <is>
          <t>Total current assets</t>
        </is>
      </c>
      <c r="B7" s="6" t="n">
        <v>1178307</v>
      </c>
      <c r="C7" s="6" t="n">
        <v>1230203</v>
      </c>
    </row>
    <row r="8">
      <c r="A8" s="4" t="inlineStr">
        <is>
          <t>Property, plant and equipment, net</t>
        </is>
      </c>
      <c r="B8" s="6" t="n">
        <v>768664</v>
      </c>
      <c r="C8" s="6" t="n">
        <v>803374</v>
      </c>
    </row>
    <row r="9">
      <c r="A9" s="4" t="inlineStr">
        <is>
          <t>Goodwill</t>
        </is>
      </c>
      <c r="B9" s="6" t="n">
        <v>665359</v>
      </c>
      <c r="C9" s="6" t="n">
        <v>670108</v>
      </c>
    </row>
    <row r="10">
      <c r="A10" s="4" t="inlineStr">
        <is>
          <t>Other intangible assets, net</t>
        </is>
      </c>
      <c r="B10" s="6" t="n">
        <v>268154</v>
      </c>
      <c r="C10" s="6" t="n">
        <v>285429</v>
      </c>
    </row>
    <row r="11">
      <c r="A11" s="4" t="inlineStr">
        <is>
          <t>Deferred tax assets, net</t>
        </is>
      </c>
      <c r="B11" s="6" t="n">
        <v>30554</v>
      </c>
      <c r="C11" s="6" t="n">
        <v>31199</v>
      </c>
    </row>
    <row r="12">
      <c r="A12" s="4" t="inlineStr">
        <is>
          <t>Other non-current assets</t>
        </is>
      </c>
      <c r="B12" s="6" t="n">
        <v>338126</v>
      </c>
      <c r="C12" s="6" t="n">
        <v>335242</v>
      </c>
    </row>
    <row r="13">
      <c r="A13" s="4" t="inlineStr">
        <is>
          <t>Total assets</t>
        </is>
      </c>
      <c r="B13" s="6" t="n">
        <v>3249164</v>
      </c>
      <c r="C13" s="6" t="n">
        <v>3355555</v>
      </c>
    </row>
    <row r="14">
      <c r="A14" s="3" t="inlineStr">
        <is>
          <t>Current liabilities:</t>
        </is>
      </c>
      <c r="B14" s="4" t="inlineStr">
        <is>
          <t xml:space="preserve"> </t>
        </is>
      </c>
      <c r="C14" s="4" t="inlineStr">
        <is>
          <t xml:space="preserve"> </t>
        </is>
      </c>
    </row>
    <row r="15">
      <c r="A15" s="4" t="inlineStr">
        <is>
          <t>Trade accounts payable</t>
        </is>
      </c>
      <c r="B15" s="6" t="n">
        <v>199462</v>
      </c>
      <c r="C15" s="6" t="n">
        <v>210411</v>
      </c>
    </row>
    <row r="16">
      <c r="A16" s="4" t="inlineStr">
        <is>
          <t>Accrued and other liabilities</t>
        </is>
      </c>
      <c r="B16" s="6" t="n">
        <v>180881</v>
      </c>
      <c r="C16" s="6" t="n">
        <v>196138</v>
      </c>
    </row>
    <row r="17">
      <c r="A17" s="4" t="inlineStr">
        <is>
          <t>Accrued compensation and related items</t>
        </is>
      </c>
      <c r="B17" s="6" t="n">
        <v>157416</v>
      </c>
      <c r="C17" s="6" t="n">
        <v>160308</v>
      </c>
    </row>
    <row r="18">
      <c r="A18" s="4" t="inlineStr">
        <is>
          <t>Deferred Revenue</t>
        </is>
      </c>
      <c r="B18" s="6" t="n">
        <v>214205</v>
      </c>
      <c r="C18" s="6" t="n">
        <v>202022</v>
      </c>
    </row>
    <row r="19">
      <c r="A19" s="4" t="inlineStr">
        <is>
          <t>Taxes payable</t>
        </is>
      </c>
      <c r="B19" s="6" t="n">
        <v>217972</v>
      </c>
      <c r="C19" s="6" t="n">
        <v>219984</v>
      </c>
    </row>
    <row r="20">
      <c r="A20" s="4" t="inlineStr">
        <is>
          <t>Short-term borrowings and current maturities of long-term debt</t>
        </is>
      </c>
      <c r="B20" s="6" t="n">
        <v>311246</v>
      </c>
      <c r="C20" s="6" t="n">
        <v>192219</v>
      </c>
    </row>
    <row r="21">
      <c r="A21" s="4" t="inlineStr">
        <is>
          <t>Total current liabilities</t>
        </is>
      </c>
      <c r="B21" s="6" t="n">
        <v>1281182</v>
      </c>
      <c r="C21" s="6" t="n">
        <v>1181082</v>
      </c>
    </row>
    <row r="22">
      <c r="A22" s="4" t="inlineStr">
        <is>
          <t>Long-term debt</t>
        </is>
      </c>
      <c r="B22" s="6" t="n">
        <v>1746638</v>
      </c>
      <c r="C22" s="6" t="n">
        <v>1888620</v>
      </c>
    </row>
    <row r="23">
      <c r="A23" s="4" t="inlineStr">
        <is>
          <t>Deferred tax liabilities, net</t>
        </is>
      </c>
      <c r="B23" s="6" t="n">
        <v>101741</v>
      </c>
      <c r="C23" s="6" t="n">
        <v>108679</v>
      </c>
    </row>
    <row r="24">
      <c r="A24" s="4" t="inlineStr">
        <is>
          <t>Other non-current liabilities</t>
        </is>
      </c>
      <c r="B24" s="6" t="n">
        <v>272365</v>
      </c>
      <c r="C24" s="6" t="n">
        <v>327112</v>
      </c>
    </row>
    <row r="25">
      <c r="A25" s="4" t="inlineStr">
        <is>
          <t>Total liabilities</t>
        </is>
      </c>
      <c r="B25" s="6" t="n">
        <v>3401926</v>
      </c>
      <c r="C25" s="6" t="n">
        <v>3505493</v>
      </c>
    </row>
    <row r="26">
      <c r="A26" s="4" t="inlineStr">
        <is>
          <t>Commitments and contingencies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per share; authorized 10,000,000 shares</t>
        </is>
      </c>
      <c r="B28" s="6" t="n">
        <v>0</v>
      </c>
      <c r="C28" s="6" t="n">
        <v>0</v>
      </c>
    </row>
    <row r="29">
      <c r="A29" s="4" t="inlineStr">
        <is>
          <t>Common stock, $0.01 par value per share; authorized 125,000,000 shares; issued 44,786,011 and 44,786,011 shares; outstanding 23,794,563 and 24,125,317 shares at September 30, 2020 and December 31, 2019, respectively</t>
        </is>
      </c>
      <c r="B29" s="6" t="n">
        <v>448</v>
      </c>
      <c r="C29" s="6" t="n">
        <v>448</v>
      </c>
    </row>
    <row r="30">
      <c r="A30" s="4" t="inlineStr">
        <is>
          <t>Additional paid-in capital</t>
        </is>
      </c>
      <c r="B30" s="6" t="n">
        <v>881814</v>
      </c>
      <c r="C30" s="6" t="n">
        <v>871110</v>
      </c>
    </row>
    <row r="31">
      <c r="A31" s="4" t="inlineStr">
        <is>
          <t>Treasury stock at cost (20,991,448 shares at September 30, 2020 and 20,660,694 shares at December 31, 2019)</t>
        </is>
      </c>
      <c r="B31" s="6" t="n">
        <v>-8634576</v>
      </c>
      <c r="C31" s="6" t="n">
        <v>-8212437</v>
      </c>
    </row>
    <row r="32">
      <c r="A32" s="4" t="inlineStr">
        <is>
          <t>Retained earnings</t>
        </is>
      </c>
      <c r="B32" s="6" t="n">
        <v>7909919</v>
      </c>
      <c r="C32" s="6" t="n">
        <v>7510756</v>
      </c>
    </row>
    <row r="33">
      <c r="A33" s="4" t="inlineStr">
        <is>
          <t>Accumulated other comprehensive loss</t>
        </is>
      </c>
      <c r="B33" s="6" t="n">
        <v>-310367</v>
      </c>
      <c r="C33" s="6" t="n">
        <v>-319815</v>
      </c>
    </row>
    <row r="34">
      <c r="A34" s="4" t="inlineStr">
        <is>
          <t>Total shareholders' equity</t>
        </is>
      </c>
      <c r="B34" s="6" t="n">
        <v>-152762</v>
      </c>
      <c r="C34" s="6" t="n">
        <v>-149938</v>
      </c>
    </row>
    <row r="35">
      <c r="A35" s="4" t="inlineStr">
        <is>
          <t>Total liabilities and shareholders' equity</t>
        </is>
      </c>
      <c r="B35" s="5" t="n">
        <v>3249164</v>
      </c>
      <c r="C35" s="5" t="n">
        <v>335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Textua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 (Textual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6.7</v>
      </c>
      <c r="C4" s="8" t="n">
        <v>6.9</v>
      </c>
      <c r="D4" s="8" t="n">
        <v>13.6</v>
      </c>
      <c r="E4" s="8" t="n">
        <v>13.8</v>
      </c>
    </row>
    <row r="5">
      <c r="A5" s="4" t="inlineStr">
        <is>
          <t>Future Amortization Expense Current Year</t>
        </is>
      </c>
      <c r="B5" s="4" t="inlineStr">
        <is>
          <t xml:space="preserve"> </t>
        </is>
      </c>
      <c r="C5" s="4" t="inlineStr">
        <is>
          <t xml:space="preserve"> </t>
        </is>
      </c>
      <c r="D5" s="9" t="n">
        <v>27.2</v>
      </c>
      <c r="E5" s="4" t="inlineStr">
        <is>
          <t xml:space="preserve"> </t>
        </is>
      </c>
    </row>
    <row r="6">
      <c r="A6" s="4" t="inlineStr">
        <is>
          <t>Aggregate amortization expense for 2020</t>
        </is>
      </c>
      <c r="B6" s="9" t="n">
        <v>26.2</v>
      </c>
      <c r="C6" s="4" t="inlineStr">
        <is>
          <t xml:space="preserve"> </t>
        </is>
      </c>
      <c r="D6" s="9" t="n">
        <v>26.2</v>
      </c>
      <c r="E6" s="4" t="inlineStr">
        <is>
          <t xml:space="preserve"> </t>
        </is>
      </c>
    </row>
    <row r="7">
      <c r="A7" s="4" t="inlineStr">
        <is>
          <t>Aggregate amortization expense for 2021</t>
        </is>
      </c>
      <c r="B7" s="9" t="n">
        <v>22.2</v>
      </c>
      <c r="C7" s="4" t="inlineStr">
        <is>
          <t xml:space="preserve"> </t>
        </is>
      </c>
      <c r="D7" s="9" t="n">
        <v>22.2</v>
      </c>
      <c r="E7" s="4" t="inlineStr">
        <is>
          <t xml:space="preserve"> </t>
        </is>
      </c>
    </row>
    <row r="8">
      <c r="A8" s="4" t="inlineStr">
        <is>
          <t>Aggregate amortization expense for 2023</t>
        </is>
      </c>
      <c r="B8" s="9" t="n">
        <v>20.7</v>
      </c>
      <c r="C8" s="4" t="inlineStr">
        <is>
          <t xml:space="preserve"> </t>
        </is>
      </c>
      <c r="D8" s="9" t="n">
        <v>20.7</v>
      </c>
      <c r="E8" s="4" t="inlineStr">
        <is>
          <t xml:space="preserve"> </t>
        </is>
      </c>
    </row>
    <row r="9">
      <c r="A9" s="4" t="inlineStr">
        <is>
          <t>Aggregate amortization expense for 2024</t>
        </is>
      </c>
      <c r="B9" s="9" t="n">
        <v>19.4</v>
      </c>
      <c r="C9" s="4" t="inlineStr">
        <is>
          <t xml:space="preserve"> </t>
        </is>
      </c>
      <c r="D9" s="9" t="n">
        <v>19.4</v>
      </c>
      <c r="E9" s="4" t="inlineStr">
        <is>
          <t xml:space="preserve"> </t>
        </is>
      </c>
    </row>
    <row r="10">
      <c r="A10" s="4" t="inlineStr">
        <is>
          <t>Aggregate amortization expense for 2025</t>
        </is>
      </c>
      <c r="B10" s="9" t="n">
        <v>17.7</v>
      </c>
      <c r="C10" s="4" t="inlineStr">
        <is>
          <t xml:space="preserve"> </t>
        </is>
      </c>
      <c r="D10" s="9" t="n">
        <v>17.7</v>
      </c>
      <c r="E10" s="4" t="inlineStr">
        <is>
          <t xml:space="preserve"> </t>
        </is>
      </c>
    </row>
    <row r="11">
      <c r="A11" s="4" t="inlineStr">
        <is>
          <t>Purchased Intangible Amortization, Gross</t>
        </is>
      </c>
      <c r="B11" s="9" t="n">
        <v>6.5</v>
      </c>
      <c r="C11" s="9" t="n">
        <v>6.7</v>
      </c>
      <c r="D11" s="9" t="n">
        <v>13.1</v>
      </c>
      <c r="E11" s="9" t="n">
        <v>13.3</v>
      </c>
    </row>
    <row r="12">
      <c r="A12" s="4" t="inlineStr">
        <is>
          <t>Purchased intangible amortization, net of tax</t>
        </is>
      </c>
      <c r="B12" s="6" t="n">
        <v>5</v>
      </c>
      <c r="C12" s="9" t="n">
        <v>5.2</v>
      </c>
      <c r="D12" s="9" t="n">
        <v>10.1</v>
      </c>
      <c r="E12" s="9" t="n">
        <v>10.3</v>
      </c>
    </row>
    <row r="13">
      <c r="A13" s="4" t="inlineStr">
        <is>
          <t>Amortization expense associated with capitalized software</t>
        </is>
      </c>
      <c r="B13" s="9" t="n">
        <v>11.4</v>
      </c>
      <c r="C13" s="9" t="n">
        <v>11.1</v>
      </c>
      <c r="D13" s="9" t="n">
        <v>22.7</v>
      </c>
      <c r="E13" s="6" t="n">
        <v>22</v>
      </c>
    </row>
    <row r="14">
      <c r="A14" s="4" t="inlineStr">
        <is>
          <t>Share - based compensation expense</t>
        </is>
      </c>
      <c r="B14" s="8" t="n">
        <v>4.5</v>
      </c>
      <c r="C14" s="8" t="n">
        <v>4.2</v>
      </c>
      <c r="D14" s="8" t="n">
        <v>9.300000000000001</v>
      </c>
      <c r="E14" s="8" t="n">
        <v>8.199999999999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5" t="n">
        <v>946750</v>
      </c>
      <c r="C4" s="5" t="n">
        <v>982117</v>
      </c>
      <c r="D4" s="5" t="n">
        <v>1872699</v>
      </c>
      <c r="E4" s="5" t="n">
        <v>1910855</v>
      </c>
      <c r="F4" s="4" t="inlineStr">
        <is>
          <t xml:space="preserve"> </t>
        </is>
      </c>
    </row>
    <row r="5">
      <c r="A5" s="4" t="inlineStr">
        <is>
          <t>Contract with Customer, Asset, after Allowance for Credit Loss</t>
        </is>
      </c>
      <c r="B5" s="6" t="n">
        <v>39400</v>
      </c>
      <c r="C5" s="4" t="inlineStr">
        <is>
          <t xml:space="preserve"> </t>
        </is>
      </c>
      <c r="D5" s="6" t="n">
        <v>39400</v>
      </c>
      <c r="E5" s="4" t="inlineStr">
        <is>
          <t xml:space="preserve"> </t>
        </is>
      </c>
      <c r="F5" s="5" t="n">
        <v>35700</v>
      </c>
    </row>
    <row r="6">
      <c r="A6" s="4" t="inlineStr">
        <is>
          <t>America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B8" s="6" t="n">
        <v>404030</v>
      </c>
      <c r="C8" s="6" t="n">
        <v>396897</v>
      </c>
      <c r="D8" s="6" t="n">
        <v>788373</v>
      </c>
      <c r="E8" s="6" t="n">
        <v>768970</v>
      </c>
      <c r="F8" s="4" t="inlineStr">
        <is>
          <t xml:space="preserve"> </t>
        </is>
      </c>
    </row>
    <row r="9">
      <c r="A9" s="4" t="inlineStr">
        <is>
          <t>Europ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B11" s="6" t="n">
        <v>258836</v>
      </c>
      <c r="C11" s="6" t="n">
        <v>246340</v>
      </c>
      <c r="D11" s="6" t="n">
        <v>532697</v>
      </c>
      <c r="E11" s="6" t="n">
        <v>500314</v>
      </c>
      <c r="F11" s="4" t="inlineStr">
        <is>
          <t xml:space="preserve"> </t>
        </is>
      </c>
    </row>
    <row r="12">
      <c r="A12" s="4" t="inlineStr">
        <is>
          <t>As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Excluding Assessed Tax</t>
        </is>
      </c>
      <c r="B14" s="6" t="n">
        <v>283884</v>
      </c>
      <c r="C14" s="6" t="n">
        <v>338880</v>
      </c>
      <c r="D14" s="6" t="n">
        <v>551629</v>
      </c>
      <c r="E14" s="6" t="n">
        <v>641571</v>
      </c>
      <c r="F14" s="4" t="inlineStr">
        <is>
          <t xml:space="preserve"> </t>
        </is>
      </c>
    </row>
    <row r="15">
      <c r="A15" s="4" t="inlineStr">
        <is>
          <t>Product [Member] | Transferred at Point in Tim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Excluding Assessed Tax</t>
        </is>
      </c>
      <c r="B17" s="6" t="n">
        <v>712260</v>
      </c>
      <c r="C17" s="6" t="n">
        <v>758971</v>
      </c>
      <c r="D17" s="6" t="n">
        <v>1413228</v>
      </c>
      <c r="E17" s="6" t="n">
        <v>1474972</v>
      </c>
      <c r="F17" s="4" t="inlineStr">
        <is>
          <t xml:space="preserve"> </t>
        </is>
      </c>
    </row>
    <row r="18">
      <c r="A18" s="4" t="inlineStr">
        <is>
          <t>Service [Member] | Transferred at Point in Tim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 Excluding Assessed Tax</t>
        </is>
      </c>
      <c r="B20" s="6" t="n">
        <v>171039</v>
      </c>
      <c r="C20" s="6" t="n">
        <v>165489</v>
      </c>
      <c r="D20" s="6" t="n">
        <v>335869</v>
      </c>
      <c r="E20" s="6" t="n">
        <v>326133</v>
      </c>
      <c r="F20" s="4" t="inlineStr">
        <is>
          <t xml:space="preserve"> </t>
        </is>
      </c>
    </row>
    <row r="21">
      <c r="A21" s="4" t="inlineStr">
        <is>
          <t>Service [Member] | Transferred over Tim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 Excluding Assessed Tax</t>
        </is>
      </c>
      <c r="B23" s="5" t="n">
        <v>63451</v>
      </c>
      <c r="C23" s="6" t="n">
        <v>57657</v>
      </c>
      <c r="D23" s="5" t="n">
        <v>123602</v>
      </c>
      <c r="E23" s="6" t="n">
        <v>109750</v>
      </c>
      <c r="F23" s="4" t="inlineStr">
        <is>
          <t xml:space="preserve"> </t>
        </is>
      </c>
    </row>
    <row r="24">
      <c r="A24" s="4" t="inlineStr">
        <is>
          <t>Laboratory products and servi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Disaggregated Revenue in Relationship to Segments</t>
        </is>
      </c>
      <c r="B26" s="10" t="n">
        <v>0.5600000000000001</v>
      </c>
      <c r="C26" s="4" t="inlineStr">
        <is>
          <t xml:space="preserve"> </t>
        </is>
      </c>
      <c r="D26" s="10" t="n">
        <v>0.5600000000000001</v>
      </c>
      <c r="E26" s="4" t="inlineStr">
        <is>
          <t xml:space="preserve"> </t>
        </is>
      </c>
      <c r="F26" s="4" t="inlineStr">
        <is>
          <t xml:space="preserve"> </t>
        </is>
      </c>
    </row>
    <row r="27">
      <c r="A27" s="4" t="inlineStr">
        <is>
          <t>Revenue from Contract with Customer, Excluding Assessed Tax</t>
        </is>
      </c>
      <c r="B27" s="5" t="n">
        <v>523233</v>
      </c>
      <c r="C27" s="6" t="n">
        <v>526699</v>
      </c>
      <c r="D27" s="5" t="n">
        <v>1048288</v>
      </c>
      <c r="E27" s="6" t="n">
        <v>1046730</v>
      </c>
      <c r="F27" s="4" t="inlineStr">
        <is>
          <t xml:space="preserve"> </t>
        </is>
      </c>
    </row>
    <row r="28">
      <c r="A28" s="4" t="inlineStr">
        <is>
          <t>Industrial products and servic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Disaggregated Revenue in Relationship to Segments</t>
        </is>
      </c>
      <c r="B30" s="10" t="n">
        <v>0.39</v>
      </c>
      <c r="C30" s="4" t="inlineStr">
        <is>
          <t xml:space="preserve"> </t>
        </is>
      </c>
      <c r="D30" s="10" t="n">
        <v>0.39</v>
      </c>
      <c r="E30" s="4" t="inlineStr">
        <is>
          <t xml:space="preserve"> </t>
        </is>
      </c>
      <c r="F30" s="4" t="inlineStr">
        <is>
          <t xml:space="preserve"> </t>
        </is>
      </c>
    </row>
    <row r="31">
      <c r="A31" s="4" t="inlineStr">
        <is>
          <t>Revenue from Contract with Customer, Excluding Assessed Tax</t>
        </is>
      </c>
      <c r="B31" s="5" t="n">
        <v>374257</v>
      </c>
      <c r="C31" s="6" t="n">
        <v>399001</v>
      </c>
      <c r="D31" s="5" t="n">
        <v>726102</v>
      </c>
      <c r="E31" s="6" t="n">
        <v>754181</v>
      </c>
      <c r="F31" s="4" t="inlineStr">
        <is>
          <t xml:space="preserve"> </t>
        </is>
      </c>
    </row>
    <row r="32">
      <c r="A32" s="4" t="inlineStr">
        <is>
          <t>Retail products and servic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Disaggregated Revenue in Relationship to Segments</t>
        </is>
      </c>
      <c r="B34" s="10" t="n">
        <v>0.05</v>
      </c>
      <c r="C34" s="4" t="inlineStr">
        <is>
          <t xml:space="preserve"> </t>
        </is>
      </c>
      <c r="D34" s="10" t="n">
        <v>0.05</v>
      </c>
      <c r="E34" s="4" t="inlineStr">
        <is>
          <t xml:space="preserve"> </t>
        </is>
      </c>
      <c r="F34" s="4" t="inlineStr">
        <is>
          <t xml:space="preserve"> </t>
        </is>
      </c>
    </row>
    <row r="35">
      <c r="A35" s="4" t="inlineStr">
        <is>
          <t>Revenue from Contract with Customer, Excluding Assessed Tax</t>
        </is>
      </c>
      <c r="B35" s="5" t="n">
        <v>49260</v>
      </c>
      <c r="C35" s="6" t="n">
        <v>56417</v>
      </c>
      <c r="D35" s="5" t="n">
        <v>98309</v>
      </c>
      <c r="E35" s="6" t="n">
        <v>109944</v>
      </c>
      <c r="F35" s="4" t="inlineStr">
        <is>
          <t xml:space="preserve"> </t>
        </is>
      </c>
    </row>
    <row r="36">
      <c r="A36" s="4" t="inlineStr">
        <is>
          <t>US Opera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 Excluding Assessed Tax</t>
        </is>
      </c>
      <c r="B38" s="6" t="n">
        <v>362215</v>
      </c>
      <c r="C38" s="6" t="n">
        <v>359115</v>
      </c>
      <c r="D38" s="6" t="n">
        <v>708338</v>
      </c>
      <c r="E38" s="6" t="n">
        <v>696516</v>
      </c>
      <c r="F38" s="4" t="inlineStr">
        <is>
          <t xml:space="preserve"> </t>
        </is>
      </c>
    </row>
    <row r="39">
      <c r="A39" s="4" t="inlineStr">
        <is>
          <t>US Operations [Member] | Product [Member] | Transferred at Point in Tim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Excluding Assessed Tax</t>
        </is>
      </c>
      <c r="B41" s="6" t="n">
        <v>264345</v>
      </c>
      <c r="C41" s="6" t="n">
        <v>265881</v>
      </c>
      <c r="D41" s="6" t="n">
        <v>515081</v>
      </c>
      <c r="E41" s="6" t="n">
        <v>512410</v>
      </c>
      <c r="F41" s="4" t="inlineStr">
        <is>
          <t xml:space="preserve"> </t>
        </is>
      </c>
    </row>
    <row r="42">
      <c r="A42" s="4" t="inlineStr">
        <is>
          <t>US Operations [Member] | Service [Member] | Transferred at Point in Tim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Contract with Customer, Excluding Assessed Tax</t>
        </is>
      </c>
      <c r="B44" s="6" t="n">
        <v>73839</v>
      </c>
      <c r="C44" s="6" t="n">
        <v>72250</v>
      </c>
      <c r="D44" s="6" t="n">
        <v>146973</v>
      </c>
      <c r="E44" s="6" t="n">
        <v>142875</v>
      </c>
      <c r="F44" s="4" t="inlineStr">
        <is>
          <t xml:space="preserve"> </t>
        </is>
      </c>
    </row>
    <row r="45">
      <c r="A45" s="4" t="inlineStr">
        <is>
          <t>US Operations [Member] | Service [Member] | Transferred over Tim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Excluding Assessed Tax</t>
        </is>
      </c>
      <c r="B47" s="6" t="n">
        <v>24031</v>
      </c>
      <c r="C47" s="6" t="n">
        <v>20984</v>
      </c>
      <c r="D47" s="6" t="n">
        <v>46284</v>
      </c>
      <c r="E47" s="6" t="n">
        <v>41231</v>
      </c>
      <c r="F47" s="4" t="inlineStr">
        <is>
          <t xml:space="preserve"> </t>
        </is>
      </c>
    </row>
    <row r="48">
      <c r="A48" s="4" t="inlineStr">
        <is>
          <t>Swiss Oper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 from Contract with Customer, Excluding Assessed Tax</t>
        </is>
      </c>
      <c r="B50" s="6" t="n">
        <v>50185</v>
      </c>
      <c r="C50" s="6" t="n">
        <v>46803</v>
      </c>
      <c r="D50" s="6" t="n">
        <v>104435</v>
      </c>
      <c r="E50" s="6" t="n">
        <v>93172</v>
      </c>
      <c r="F50" s="4" t="inlineStr">
        <is>
          <t xml:space="preserve"> </t>
        </is>
      </c>
    </row>
    <row r="51">
      <c r="A51" s="4" t="inlineStr">
        <is>
          <t>Swiss Operations [Member] | Product [Member] | Transferred at Point in Tim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Excluding Assessed Tax</t>
        </is>
      </c>
      <c r="B53" s="6" t="n">
        <v>39418</v>
      </c>
      <c r="C53" s="6" t="n">
        <v>36662</v>
      </c>
      <c r="D53" s="6" t="n">
        <v>83039</v>
      </c>
      <c r="E53" s="6" t="n">
        <v>73123</v>
      </c>
      <c r="F53" s="4" t="inlineStr">
        <is>
          <t xml:space="preserve"> </t>
        </is>
      </c>
    </row>
    <row r="54">
      <c r="A54" s="4" t="inlineStr">
        <is>
          <t>Swiss Operations [Member] | Service [Member] | Transferred at Point in Tim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 with Customer, Excluding Assessed Tax</t>
        </is>
      </c>
      <c r="B56" s="6" t="n">
        <v>7615</v>
      </c>
      <c r="C56" s="6" t="n">
        <v>7246</v>
      </c>
      <c r="D56" s="6" t="n">
        <v>15379</v>
      </c>
      <c r="E56" s="6" t="n">
        <v>14707</v>
      </c>
      <c r="F56" s="4" t="inlineStr">
        <is>
          <t xml:space="preserve"> </t>
        </is>
      </c>
    </row>
    <row r="57">
      <c r="A57" s="4" t="inlineStr">
        <is>
          <t>Swiss Operations [Member] | Service [Member] | Transferred over Tim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from Contract with Customer, Excluding Assessed Tax</t>
        </is>
      </c>
      <c r="B59" s="6" t="n">
        <v>3152</v>
      </c>
      <c r="C59" s="6" t="n">
        <v>2895</v>
      </c>
      <c r="D59" s="6" t="n">
        <v>6017</v>
      </c>
      <c r="E59" s="6" t="n">
        <v>5342</v>
      </c>
      <c r="F59" s="4" t="inlineStr">
        <is>
          <t xml:space="preserve"> </t>
        </is>
      </c>
    </row>
    <row r="60">
      <c r="A60" s="4" t="inlineStr">
        <is>
          <t>Western European Operatio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from Contract with Customer, Excluding Assessed Tax</t>
        </is>
      </c>
      <c r="B62" s="6" t="n">
        <v>202313</v>
      </c>
      <c r="C62" s="6" t="n">
        <v>192075</v>
      </c>
      <c r="D62" s="6" t="n">
        <v>417078</v>
      </c>
      <c r="E62" s="6" t="n">
        <v>391499</v>
      </c>
      <c r="F62" s="4" t="inlineStr">
        <is>
          <t xml:space="preserve"> </t>
        </is>
      </c>
    </row>
    <row r="63">
      <c r="A63" s="4" t="inlineStr">
        <is>
          <t>Western European Operations [Member] | Product [Member] | Transferred at Point in Tim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Contract with Customer, Excluding Assessed Tax</t>
        </is>
      </c>
      <c r="B65" s="6" t="n">
        <v>137113</v>
      </c>
      <c r="C65" s="6" t="n">
        <v>130404</v>
      </c>
      <c r="D65" s="6" t="n">
        <v>288648</v>
      </c>
      <c r="E65" s="6" t="n">
        <v>271111</v>
      </c>
      <c r="F65" s="4" t="inlineStr">
        <is>
          <t xml:space="preserve"> </t>
        </is>
      </c>
    </row>
    <row r="66">
      <c r="A66" s="4" t="inlineStr">
        <is>
          <t>Western European Operations [Member] | Service [Member] | Transferred at Point in Tim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 from Contract with Customer, Excluding Assessed Tax</t>
        </is>
      </c>
      <c r="B68" s="6" t="n">
        <v>43218</v>
      </c>
      <c r="C68" s="6" t="n">
        <v>40831</v>
      </c>
      <c r="D68" s="6" t="n">
        <v>86039</v>
      </c>
      <c r="E68" s="6" t="n">
        <v>81996</v>
      </c>
      <c r="F68" s="4" t="inlineStr">
        <is>
          <t xml:space="preserve"> </t>
        </is>
      </c>
    </row>
    <row r="69">
      <c r="A69" s="4" t="inlineStr">
        <is>
          <t>Western European Operations [Member] | Service [Member] | Transferred over Tim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 from Contract with Customer, Excluding Assessed Tax</t>
        </is>
      </c>
      <c r="B71" s="6" t="n">
        <v>21982</v>
      </c>
      <c r="C71" s="6" t="n">
        <v>20840</v>
      </c>
      <c r="D71" s="6" t="n">
        <v>42391</v>
      </c>
      <c r="E71" s="6" t="n">
        <v>38392</v>
      </c>
      <c r="F71" s="4" t="inlineStr">
        <is>
          <t xml:space="preserve"> </t>
        </is>
      </c>
    </row>
    <row r="72">
      <c r="A72" s="4" t="inlineStr">
        <is>
          <t>Chinese Operatio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 from Contract with Customer, Excluding Assessed Tax</t>
        </is>
      </c>
      <c r="B74" s="6" t="n">
        <v>164384</v>
      </c>
      <c r="C74" s="6" t="n">
        <v>221669</v>
      </c>
      <c r="D74" s="6" t="n">
        <v>307582</v>
      </c>
      <c r="E74" s="6" t="n">
        <v>407437</v>
      </c>
      <c r="F74" s="4" t="inlineStr">
        <is>
          <t xml:space="preserve"> </t>
        </is>
      </c>
    </row>
    <row r="75">
      <c r="A75" s="4" t="inlineStr">
        <is>
          <t>Chinese Operations [Member] | Product [Member] | Transferred at Point in Tim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 from Contract with Customer, Excluding Assessed Tax</t>
        </is>
      </c>
      <c r="B77" s="6" t="n">
        <v>148436</v>
      </c>
      <c r="C77" s="6" t="n">
        <v>204259</v>
      </c>
      <c r="D77" s="6" t="n">
        <v>277447</v>
      </c>
      <c r="E77" s="6" t="n">
        <v>374689</v>
      </c>
      <c r="F77" s="4" t="inlineStr">
        <is>
          <t xml:space="preserve"> </t>
        </is>
      </c>
    </row>
    <row r="78">
      <c r="A78" s="4" t="inlineStr">
        <is>
          <t>Chinese Operations [Member] | Service [Member] | Transferred at Point in Tim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 from Contract with Customer, Excluding Assessed Tax</t>
        </is>
      </c>
      <c r="B80" s="6" t="n">
        <v>11753</v>
      </c>
      <c r="C80" s="6" t="n">
        <v>13020</v>
      </c>
      <c r="D80" s="6" t="n">
        <v>21654</v>
      </c>
      <c r="E80" s="6" t="n">
        <v>24368</v>
      </c>
      <c r="F80" s="4" t="inlineStr">
        <is>
          <t xml:space="preserve"> </t>
        </is>
      </c>
    </row>
    <row r="81">
      <c r="A81" s="4" t="inlineStr">
        <is>
          <t>Chinese Operations [Member] | Service [Member] | Transferred over Tim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 from Contract with Customer, Excluding Assessed Tax</t>
        </is>
      </c>
      <c r="B83" s="6" t="n">
        <v>4195</v>
      </c>
      <c r="C83" s="6" t="n">
        <v>4390</v>
      </c>
      <c r="D83" s="6" t="n">
        <v>8481</v>
      </c>
      <c r="E83" s="6" t="n">
        <v>8380</v>
      </c>
      <c r="F83" s="4" t="inlineStr">
        <is>
          <t xml:space="preserve"> </t>
        </is>
      </c>
    </row>
    <row r="84">
      <c r="A84" s="4" t="inlineStr">
        <is>
          <t>Other Operation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 from Contract with Customer, Excluding Assessed Tax</t>
        </is>
      </c>
      <c r="B86" s="6" t="n">
        <v>167653</v>
      </c>
      <c r="C86" s="6" t="n">
        <v>162455</v>
      </c>
      <c r="D86" s="6" t="n">
        <v>335266</v>
      </c>
      <c r="E86" s="6" t="n">
        <v>322231</v>
      </c>
      <c r="F86" s="4" t="inlineStr">
        <is>
          <t xml:space="preserve"> </t>
        </is>
      </c>
    </row>
    <row r="87">
      <c r="A87" s="4" t="inlineStr">
        <is>
          <t>Other Operations [Member] | Product [Member] | Transferred at Point in Tim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 from Contract with Customer, Excluding Assessed Tax</t>
        </is>
      </c>
      <c r="B89" s="6" t="n">
        <v>122948</v>
      </c>
      <c r="C89" s="6" t="n">
        <v>121765</v>
      </c>
      <c r="D89" s="6" t="n">
        <v>249013</v>
      </c>
      <c r="E89" s="6" t="n">
        <v>243639</v>
      </c>
      <c r="F89" s="4" t="inlineStr">
        <is>
          <t xml:space="preserve"> </t>
        </is>
      </c>
    </row>
    <row r="90">
      <c r="A90" s="4" t="inlineStr">
        <is>
          <t>Other Operations [Member] | Service [Member] | Transferred at Point in Tim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 from Contract with Customer, Excluding Assessed Tax</t>
        </is>
      </c>
      <c r="B92" s="6" t="n">
        <v>34614</v>
      </c>
      <c r="C92" s="6" t="n">
        <v>32142</v>
      </c>
      <c r="D92" s="6" t="n">
        <v>65824</v>
      </c>
      <c r="E92" s="6" t="n">
        <v>62187</v>
      </c>
      <c r="F92" s="4" t="inlineStr">
        <is>
          <t xml:space="preserve"> </t>
        </is>
      </c>
    </row>
    <row r="93">
      <c r="A93" s="4" t="inlineStr">
        <is>
          <t>Other Operations [Member] | Service [Member] | Transferred over Tim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 from Contract with Customer, Excluding Assessed Tax</t>
        </is>
      </c>
      <c r="B95" s="5" t="n">
        <v>10091</v>
      </c>
      <c r="C95" s="5" t="n">
        <v>8548</v>
      </c>
      <c r="D95" s="5" t="n">
        <v>20429</v>
      </c>
      <c r="E95" s="5" t="n">
        <v>16405</v>
      </c>
      <c r="F9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Revenue from Contracts with Customers 2 (Details) - USD ($) $ in Thousands</t>
        </is>
      </c>
      <c r="B1" s="2" t="inlineStr">
        <is>
          <t>6 Months Ended</t>
        </is>
      </c>
    </row>
    <row r="2">
      <c r="B2" s="2" t="inlineStr">
        <is>
          <t>Jun. 30, 2024</t>
        </is>
      </c>
      <c r="C2" s="2" t="inlineStr">
        <is>
          <t>Jun. 30, 2023</t>
        </is>
      </c>
      <c r="D2" s="2" t="inlineStr">
        <is>
          <t>Dec. 31, 2023</t>
        </is>
      </c>
      <c r="E2" s="2" t="inlineStr">
        <is>
          <t>Mar. 31, 2023</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5" t="n">
        <v>214205</v>
      </c>
      <c r="C4" s="4" t="inlineStr">
        <is>
          <t xml:space="preserve"> </t>
        </is>
      </c>
      <c r="D4" s="5" t="n">
        <v>202022</v>
      </c>
      <c r="E4" s="5" t="n">
        <v>204549</v>
      </c>
      <c r="F4" s="5" t="n">
        <v>192759</v>
      </c>
    </row>
    <row r="5">
      <c r="A5" s="4" t="inlineStr">
        <is>
          <t>Contract with Customer, Asset, after Allowance for Credit Loss</t>
        </is>
      </c>
      <c r="B5" s="6" t="n">
        <v>39400</v>
      </c>
      <c r="C5" s="4" t="inlineStr">
        <is>
          <t xml:space="preserve"> </t>
        </is>
      </c>
      <c r="D5" s="5" t="n">
        <v>35700</v>
      </c>
      <c r="E5" s="4" t="inlineStr">
        <is>
          <t xml:space="preserve"> </t>
        </is>
      </c>
      <c r="F5" s="4" t="inlineStr">
        <is>
          <t xml:space="preserve"> </t>
        </is>
      </c>
    </row>
    <row r="6">
      <c r="A6" s="4" t="inlineStr">
        <is>
          <t>Customer prepayments and deferred revenue</t>
        </is>
      </c>
      <c r="B6" s="6" t="n">
        <v>338581</v>
      </c>
      <c r="C6" s="5" t="n">
        <v>343373</v>
      </c>
      <c r="D6" s="4" t="inlineStr">
        <is>
          <t xml:space="preserve"> </t>
        </is>
      </c>
      <c r="E6" s="4" t="inlineStr">
        <is>
          <t xml:space="preserve"> </t>
        </is>
      </c>
      <c r="F6" s="4" t="inlineStr">
        <is>
          <t xml:space="preserve"> </t>
        </is>
      </c>
    </row>
    <row r="7">
      <c r="A7" s="4" t="inlineStr">
        <is>
          <t>Contract with Customer, Liability, Revenue Recognized</t>
        </is>
      </c>
      <c r="B7" s="6" t="n">
        <v>-320727</v>
      </c>
      <c r="C7" s="6" t="n">
        <v>-332005</v>
      </c>
      <c r="D7" s="4" t="inlineStr">
        <is>
          <t xml:space="preserve"> </t>
        </is>
      </c>
      <c r="E7" s="4" t="inlineStr">
        <is>
          <t xml:space="preserve"> </t>
        </is>
      </c>
      <c r="F7" s="4" t="inlineStr">
        <is>
          <t xml:space="preserve"> </t>
        </is>
      </c>
    </row>
    <row r="8">
      <c r="A8" s="4" t="inlineStr">
        <is>
          <t>Temporary Equity, Foreign Currency Translation Adjustments</t>
        </is>
      </c>
      <c r="B8" s="5" t="n">
        <v>-5671</v>
      </c>
      <c r="C8" s="5" t="n">
        <v>422</v>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inancial Instru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 Gain (Loss) to be Reclassified within Twelve Months</t>
        </is>
      </c>
      <c r="B4" s="4" t="inlineStr">
        <is>
          <t xml:space="preserve"> </t>
        </is>
      </c>
      <c r="C4" s="4" t="inlineStr">
        <is>
          <t xml:space="preserve"> </t>
        </is>
      </c>
      <c r="D4" s="5" t="n">
        <v>8100000</v>
      </c>
      <c r="E4" s="4" t="inlineStr">
        <is>
          <t xml:space="preserve"> </t>
        </is>
      </c>
      <c r="F4" s="4" t="inlineStr">
        <is>
          <t xml:space="preserve"> </t>
        </is>
      </c>
    </row>
    <row r="5">
      <c r="A5" s="4" t="inlineStr">
        <is>
          <t>Designated as Hedging Instrument [Member] | June 2019 4 YR Cross Currency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Foreign Currency Cash Flow Hedge Ineffectiveness</t>
        </is>
      </c>
      <c r="B7" s="5" t="n">
        <v>0</v>
      </c>
      <c r="C7" s="4" t="inlineStr">
        <is>
          <t xml:space="preserve"> </t>
        </is>
      </c>
      <c r="D7" s="6" t="n">
        <v>0</v>
      </c>
      <c r="E7" s="4" t="inlineStr">
        <is>
          <t xml:space="preserve"> </t>
        </is>
      </c>
      <c r="F7" s="4" t="inlineStr">
        <is>
          <t xml:space="preserve"> </t>
        </is>
      </c>
    </row>
    <row r="8">
      <c r="A8" s="4" t="inlineStr">
        <is>
          <t>Designated as Hedging Instrument [Member] | June 2019 2 YR Cross Currency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Foreign Currency Cash Flow Hedge Ineffectiveness</t>
        </is>
      </c>
      <c r="B10" s="6" t="n">
        <v>0</v>
      </c>
      <c r="C10" s="4" t="inlineStr">
        <is>
          <t xml:space="preserve"> </t>
        </is>
      </c>
      <c r="D10" s="6" t="n">
        <v>0</v>
      </c>
      <c r="E10" s="4" t="inlineStr">
        <is>
          <t xml:space="preserve"> </t>
        </is>
      </c>
      <c r="F10" s="4" t="inlineStr">
        <is>
          <t xml:space="preserve"> </t>
        </is>
      </c>
    </row>
    <row r="11">
      <c r="A11" s="4" t="inlineStr">
        <is>
          <t>Designated as Hedging Instrument [Member] | February 2019 Cross Currency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Foreign Currency Cash Flow Hedge Ineffectiveness</t>
        </is>
      </c>
      <c r="B13" s="6" t="n">
        <v>0</v>
      </c>
      <c r="C13" s="4" t="inlineStr">
        <is>
          <t xml:space="preserve"> </t>
        </is>
      </c>
      <c r="D13" s="6" t="n">
        <v>0</v>
      </c>
      <c r="E13" s="4" t="inlineStr">
        <is>
          <t xml:space="preserve"> </t>
        </is>
      </c>
      <c r="F13" s="4" t="inlineStr">
        <is>
          <t xml:space="preserve"> </t>
        </is>
      </c>
    </row>
    <row r="14">
      <c r="A14" s="4" t="inlineStr">
        <is>
          <t>Designated as Hedging Instrument [Member] | 2017 Cross Currency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Foreign Currency Cash Flow Hedge Ineffectiveness</t>
        </is>
      </c>
      <c r="B16" s="6" t="n">
        <v>0</v>
      </c>
      <c r="C16" s="4" t="inlineStr">
        <is>
          <t xml:space="preserve"> </t>
        </is>
      </c>
      <c r="D16" s="6" t="n">
        <v>0</v>
      </c>
      <c r="E16" s="4" t="inlineStr">
        <is>
          <t xml:space="preserve"> </t>
        </is>
      </c>
      <c r="F16" s="4" t="inlineStr">
        <is>
          <t xml:space="preserve"> </t>
        </is>
      </c>
    </row>
    <row r="17">
      <c r="A17" s="4" t="inlineStr">
        <is>
          <t>Designated as Hedging Instrument [Member] | 2.25% $100 Million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Interest Rate Cash Flow Hedge Ineffectiveness</t>
        </is>
      </c>
      <c r="B19" s="6" t="n">
        <v>0</v>
      </c>
      <c r="C19" s="4" t="inlineStr">
        <is>
          <t xml:space="preserve"> </t>
        </is>
      </c>
      <c r="D19" s="6" t="n">
        <v>0</v>
      </c>
      <c r="E19" s="4" t="inlineStr">
        <is>
          <t xml:space="preserve"> </t>
        </is>
      </c>
      <c r="F19" s="4" t="inlineStr">
        <is>
          <t xml:space="preserve"> </t>
        </is>
      </c>
    </row>
    <row r="20">
      <c r="A20" s="4" t="inlineStr">
        <is>
          <t>Designated as Hedging Instrument [Member] | 2.52% $50 Million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Interest Rate Cash Flow Hedge Ineffectiveness</t>
        </is>
      </c>
      <c r="B22" s="6" t="n">
        <v>0</v>
      </c>
      <c r="C22" s="4" t="inlineStr">
        <is>
          <t xml:space="preserve"> </t>
        </is>
      </c>
      <c r="D22" s="6" t="n">
        <v>0</v>
      </c>
      <c r="E22" s="4" t="inlineStr">
        <is>
          <t xml:space="preserve"> </t>
        </is>
      </c>
      <c r="F22" s="4" t="inlineStr">
        <is>
          <t xml:space="preserve"> </t>
        </is>
      </c>
    </row>
    <row r="23">
      <c r="A23" s="4" t="inlineStr">
        <is>
          <t>Not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on Foreign Currency Derivative Instruments Not Designated as Hedging Instruments</t>
        </is>
      </c>
      <c r="B25" s="6" t="n">
        <v>-4200000</v>
      </c>
      <c r="C25" s="5" t="n">
        <v>-19000000</v>
      </c>
      <c r="D25" s="6" t="n">
        <v>4600000</v>
      </c>
      <c r="E25" s="5" t="n">
        <v>-15500000</v>
      </c>
      <c r="F25" s="4" t="inlineStr">
        <is>
          <t xml:space="preserve"> </t>
        </is>
      </c>
    </row>
    <row r="26">
      <c r="A26" s="4" t="inlineStr">
        <is>
          <t>Derivative, Notional Amount</t>
        </is>
      </c>
      <c r="B26" s="5" t="n">
        <v>781200000</v>
      </c>
      <c r="C26" s="4" t="inlineStr">
        <is>
          <t xml:space="preserve"> </t>
        </is>
      </c>
      <c r="D26" s="5" t="n">
        <v>781200000</v>
      </c>
      <c r="E26" s="4" t="inlineStr">
        <is>
          <t xml:space="preserve"> </t>
        </is>
      </c>
      <c r="F26" s="5" t="n">
        <v>7939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 at Carrying Value</t>
        </is>
      </c>
      <c r="B3" s="5" t="n">
        <v>6700</v>
      </c>
      <c r="C3" s="5" t="n">
        <v>4000</v>
      </c>
      <c r="D3" s="4" t="inlineStr">
        <is>
          <t xml:space="preserve"> </t>
        </is>
      </c>
    </row>
    <row r="4">
      <c r="A4" s="4" t="inlineStr">
        <is>
          <t>Fair Value, Recurring [Member] | Fair Value, Inputs, Level 2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Asset</t>
        </is>
      </c>
      <c r="B6" s="6" t="n">
        <v>3369</v>
      </c>
      <c r="C6" s="6" t="n">
        <v>8330</v>
      </c>
      <c r="D6" s="4" t="inlineStr">
        <is>
          <t xml:space="preserve"> </t>
        </is>
      </c>
    </row>
    <row r="7">
      <c r="A7" s="4" t="inlineStr">
        <is>
          <t>Derivative Liability</t>
        </is>
      </c>
      <c r="B7" s="6" t="n">
        <v>5726</v>
      </c>
      <c r="C7" s="6" t="n">
        <v>25193</v>
      </c>
      <c r="D7" s="4" t="inlineStr">
        <is>
          <t xml:space="preserve"> </t>
        </is>
      </c>
    </row>
    <row r="8">
      <c r="A8" s="4" t="inlineStr">
        <is>
          <t>Foreign Currency Derivative Instruments Not Designated as Hedging Instruments, Asset at Fair Value</t>
        </is>
      </c>
      <c r="B8" s="6" t="n">
        <v>1961</v>
      </c>
      <c r="C8" s="6" t="n">
        <v>8330</v>
      </c>
      <c r="D8" s="4" t="inlineStr">
        <is>
          <t xml:space="preserve"> </t>
        </is>
      </c>
    </row>
    <row r="9">
      <c r="A9" s="4" t="inlineStr">
        <is>
          <t>foreign currency cash flow hedge current asset</t>
        </is>
      </c>
      <c r="B9" s="6" t="n">
        <v>864</v>
      </c>
      <c r="C9" s="4" t="inlineStr">
        <is>
          <t xml:space="preserve"> </t>
        </is>
      </c>
      <c r="D9" s="5" t="n">
        <v>0</v>
      </c>
    </row>
    <row r="10">
      <c r="A10" s="4" t="inlineStr">
        <is>
          <t>Foreign Currency Cash Flow Hedge Asset at Fair Value</t>
        </is>
      </c>
      <c r="B10" s="6" t="n">
        <v>544</v>
      </c>
      <c r="C10" s="6" t="n">
        <v>0</v>
      </c>
      <c r="D10" s="4" t="inlineStr">
        <is>
          <t xml:space="preserve"> </t>
        </is>
      </c>
    </row>
    <row r="11">
      <c r="A11" s="4" t="inlineStr">
        <is>
          <t>Foreign Currency Derivative Instruments Not Designated as Hedging Instruments, Liability at Fair Value</t>
        </is>
      </c>
      <c r="B11" s="6" t="n">
        <v>1897</v>
      </c>
      <c r="C11" s="6" t="n">
        <v>8245</v>
      </c>
      <c r="D11" s="4" t="inlineStr">
        <is>
          <t xml:space="preserve"> </t>
        </is>
      </c>
    </row>
    <row r="12">
      <c r="A12" s="4" t="inlineStr">
        <is>
          <t>Interest Rate Swap Short Term</t>
        </is>
      </c>
      <c r="B12" s="6" t="n">
        <v>3829</v>
      </c>
      <c r="C12" s="6" t="n">
        <v>14270</v>
      </c>
      <c r="D12" s="4" t="inlineStr">
        <is>
          <t xml:space="preserve"> </t>
        </is>
      </c>
    </row>
    <row r="13">
      <c r="A13" s="4" t="inlineStr">
        <is>
          <t>Foreign Currency Cash Flow Hedge Liability at Fair Value</t>
        </is>
      </c>
      <c r="B13" s="6" t="n">
        <v>0</v>
      </c>
      <c r="C13" s="5" t="n">
        <v>2678</v>
      </c>
      <c r="D13" s="4" t="inlineStr">
        <is>
          <t xml:space="preserve"> </t>
        </is>
      </c>
    </row>
    <row r="14">
      <c r="A14" s="4" t="inlineStr">
        <is>
          <t>Change in Carrying Value Verse Fair Value of Long Term Debt</t>
        </is>
      </c>
      <c r="B14" s="5" t="n">
        <v>209200</v>
      </c>
      <c r="C14" s="4" t="inlineStr">
        <is>
          <t xml:space="preserve"> </t>
        </is>
      </c>
      <c r="D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9" customWidth="1" min="2" max="2"/>
    <col width="19" customWidth="1" min="3" max="3"/>
    <col width="19" customWidth="1" min="4" max="4"/>
    <col width="19" customWidth="1" min="5" max="5"/>
  </cols>
  <sheetData>
    <row r="1">
      <c r="A1" s="1" t="inlineStr">
        <is>
          <t>Income Taxes (Details)</t>
        </is>
      </c>
      <c r="B1" s="2" t="inlineStr">
        <is>
          <t>3 Months Ended</t>
        </is>
      </c>
      <c r="D1" s="2" t="inlineStr">
        <is>
          <t>6 Months Ended</t>
        </is>
      </c>
    </row>
    <row r="2">
      <c r="B2" s="2" t="inlineStr">
        <is>
          <t>Jun. 30, 2024 Rate</t>
        </is>
      </c>
      <c r="C2" s="2" t="inlineStr">
        <is>
          <t>Jun. 30, 2023 Rate</t>
        </is>
      </c>
      <c r="D2" s="2" t="inlineStr">
        <is>
          <t>Jun. 30, 2024 Rate</t>
        </is>
      </c>
      <c r="E2" s="2" t="inlineStr">
        <is>
          <t>Jun. 30, 2023 Rate</t>
        </is>
      </c>
    </row>
    <row r="3">
      <c r="A3" s="4" t="inlineStr">
        <is>
          <t>Effective Income Tax Rate Reconciliation, Percent</t>
        </is>
      </c>
      <c r="B3" s="11" t="n">
        <v>0.08799999999999999</v>
      </c>
      <c r="C3" s="11" t="n">
        <v>0.188</v>
      </c>
      <c r="D3" s="11" t="n">
        <v>0.139</v>
      </c>
      <c r="E3" s="11" t="n">
        <v>0.179</v>
      </c>
    </row>
    <row r="4">
      <c r="A4" s="4" t="inlineStr">
        <is>
          <t>Annual Effective Tax Rate before recurring discrete tax items</t>
        </is>
      </c>
      <c r="B4" s="4" t="inlineStr">
        <is>
          <t xml:space="preserve"> </t>
        </is>
      </c>
      <c r="C4" s="4" t="inlineStr">
        <is>
          <t xml:space="preserve"> </t>
        </is>
      </c>
      <c r="D4" s="10" t="n">
        <v>0.19</v>
      </c>
      <c r="E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2" customWidth="1" min="7" max="7"/>
  </cols>
  <sheetData>
    <row r="1">
      <c r="A1" s="1" t="inlineStr">
        <is>
          <t>Debt (Details) € in Thousands, $ in Thousands</t>
        </is>
      </c>
      <c r="B1" s="2" t="inlineStr">
        <is>
          <t>3 Months Ended</t>
        </is>
      </c>
      <c r="D1" s="2" t="inlineStr">
        <is>
          <t>6 Months Ended</t>
        </is>
      </c>
    </row>
    <row r="2">
      <c r="B2" s="2" t="inlineStr">
        <is>
          <t>Jun. 30, 2024 USD ($) Rate</t>
        </is>
      </c>
      <c r="C2" s="2" t="inlineStr">
        <is>
          <t>Jun. 30, 2023 USD ($)</t>
        </is>
      </c>
      <c r="D2" s="2" t="inlineStr">
        <is>
          <t>Jun. 30, 2024 USD ($) Rate</t>
        </is>
      </c>
      <c r="E2" s="2" t="inlineStr">
        <is>
          <t>Jun. 30, 2023 USD ($)</t>
        </is>
      </c>
      <c r="F2" s="2" t="inlineStr">
        <is>
          <t>Jun. 30, 2024 EUR (€) Rate</t>
        </is>
      </c>
      <c r="G2" s="2" t="inlineStr">
        <is>
          <t>Dec. 31, 2023 USD ($)</t>
        </is>
      </c>
    </row>
    <row r="3">
      <c r="A3" s="3" t="inlineStr">
        <is>
          <t>Long-Term Debt, by Current and Noncurrent, and Short-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t>
        </is>
      </c>
      <c r="B4" s="5" t="n">
        <v>1357836</v>
      </c>
      <c r="C4" s="4" t="inlineStr">
        <is>
          <t xml:space="preserve"> </t>
        </is>
      </c>
      <c r="D4" s="5" t="n">
        <v>1357836</v>
      </c>
      <c r="E4" s="4" t="inlineStr">
        <is>
          <t xml:space="preserve"> </t>
        </is>
      </c>
      <c r="F4" s="4" t="inlineStr">
        <is>
          <t xml:space="preserve"> </t>
        </is>
      </c>
      <c r="G4" s="4" t="inlineStr">
        <is>
          <t xml:space="preserve"> </t>
        </is>
      </c>
    </row>
    <row r="5">
      <c r="A5" s="4" t="inlineStr">
        <is>
          <t>Unamortized Debt Issuance Expense</t>
        </is>
      </c>
      <c r="B5" s="6" t="n">
        <v>-3781</v>
      </c>
      <c r="C5" s="4" t="inlineStr">
        <is>
          <t xml:space="preserve"> </t>
        </is>
      </c>
      <c r="D5" s="6" t="n">
        <v>-3781</v>
      </c>
      <c r="E5" s="4" t="inlineStr">
        <is>
          <t xml:space="preserve"> </t>
        </is>
      </c>
      <c r="F5" s="4" t="inlineStr">
        <is>
          <t xml:space="preserve"> </t>
        </is>
      </c>
      <c r="G5" s="4" t="inlineStr">
        <is>
          <t xml:space="preserve"> </t>
        </is>
      </c>
    </row>
    <row r="6">
      <c r="A6" s="4" t="inlineStr">
        <is>
          <t>Line of Credit Facility, Fair Value of Amount Outstanding</t>
        </is>
      </c>
      <c r="B6" s="6" t="n">
        <v>633504</v>
      </c>
      <c r="C6" s="4" t="inlineStr">
        <is>
          <t xml:space="preserve"> </t>
        </is>
      </c>
      <c r="D6" s="6" t="n">
        <v>633504</v>
      </c>
      <c r="E6" s="4" t="inlineStr">
        <is>
          <t xml:space="preserve"> </t>
        </is>
      </c>
      <c r="F6" s="4" t="inlineStr">
        <is>
          <t xml:space="preserve"> </t>
        </is>
      </c>
      <c r="G6" s="4" t="inlineStr">
        <is>
          <t xml:space="preserve"> </t>
        </is>
      </c>
    </row>
    <row r="7">
      <c r="A7" s="4" t="inlineStr">
        <is>
          <t>Total debt</t>
        </is>
      </c>
      <c r="B7" s="6" t="n">
        <v>2057884</v>
      </c>
      <c r="C7" s="4" t="inlineStr">
        <is>
          <t xml:space="preserve"> </t>
        </is>
      </c>
      <c r="D7" s="6" t="n">
        <v>2057884</v>
      </c>
      <c r="E7" s="4" t="inlineStr">
        <is>
          <t xml:space="preserve"> </t>
        </is>
      </c>
      <c r="F7" s="4" t="inlineStr">
        <is>
          <t xml:space="preserve"> </t>
        </is>
      </c>
      <c r="G7" s="4" t="inlineStr">
        <is>
          <t xml:space="preserve"> </t>
        </is>
      </c>
    </row>
    <row r="8">
      <c r="A8" s="4" t="inlineStr">
        <is>
          <t>Debt, Current</t>
        </is>
      </c>
      <c r="B8" s="6" t="n">
        <v>-311246</v>
      </c>
      <c r="C8" s="4" t="inlineStr">
        <is>
          <t xml:space="preserve"> </t>
        </is>
      </c>
      <c r="D8" s="6" t="n">
        <v>-311246</v>
      </c>
      <c r="E8" s="4" t="inlineStr">
        <is>
          <t xml:space="preserve"> </t>
        </is>
      </c>
      <c r="F8" s="4" t="inlineStr">
        <is>
          <t xml:space="preserve"> </t>
        </is>
      </c>
      <c r="G8" s="4" t="inlineStr">
        <is>
          <t xml:space="preserve"> </t>
        </is>
      </c>
    </row>
    <row r="9">
      <c r="A9" s="4" t="inlineStr">
        <is>
          <t>Long-term Debt</t>
        </is>
      </c>
      <c r="B9" s="6" t="n">
        <v>1746638</v>
      </c>
      <c r="C9" s="4" t="inlineStr">
        <is>
          <t xml:space="preserve"> </t>
        </is>
      </c>
      <c r="D9" s="6" t="n">
        <v>1746638</v>
      </c>
      <c r="E9" s="4" t="inlineStr">
        <is>
          <t xml:space="preserve"> </t>
        </is>
      </c>
      <c r="F9" s="4" t="inlineStr">
        <is>
          <t xml:space="preserve"> </t>
        </is>
      </c>
      <c r="G9" s="4" t="inlineStr">
        <is>
          <t xml:space="preserve"> </t>
        </is>
      </c>
    </row>
    <row r="10">
      <c r="A10" s="4" t="inlineStr">
        <is>
          <t>Line of Credit Facility, Remaining Borrowing Capacity</t>
        </is>
      </c>
      <c r="B10" s="6" t="n">
        <v>712000</v>
      </c>
      <c r="C10" s="4" t="inlineStr">
        <is>
          <t xml:space="preserve"> </t>
        </is>
      </c>
      <c r="D10" s="6" t="n">
        <v>712000</v>
      </c>
      <c r="E10" s="4" t="inlineStr">
        <is>
          <t xml:space="preserve"> </t>
        </is>
      </c>
      <c r="F10" s="4" t="inlineStr">
        <is>
          <t xml:space="preserve"> </t>
        </is>
      </c>
      <c r="G10" s="4" t="inlineStr">
        <is>
          <t xml:space="preserve"> </t>
        </is>
      </c>
    </row>
    <row r="11">
      <c r="A11" s="4" t="inlineStr">
        <is>
          <t>Cash and Cash Equivalents, at Carrying Value</t>
        </is>
      </c>
      <c r="B11" s="6" t="n">
        <v>70810</v>
      </c>
      <c r="C11" s="4" t="inlineStr">
        <is>
          <t xml:space="preserve"> </t>
        </is>
      </c>
      <c r="D11" s="6" t="n">
        <v>70810</v>
      </c>
      <c r="E11" s="4" t="inlineStr">
        <is>
          <t xml:space="preserve"> </t>
        </is>
      </c>
      <c r="F11" s="4" t="inlineStr">
        <is>
          <t xml:space="preserve"> </t>
        </is>
      </c>
      <c r="G11" s="5" t="n">
        <v>69807</v>
      </c>
    </row>
    <row r="12">
      <c r="A12" s="4" t="inlineStr">
        <is>
          <t>Gain (Loss) on Derivative Used in Net Investment Hedge, after Tax</t>
        </is>
      </c>
      <c r="B12" s="6" t="n">
        <v>5100</v>
      </c>
      <c r="C12" s="5" t="n">
        <v>3600</v>
      </c>
      <c r="D12" s="6" t="n">
        <v>13300</v>
      </c>
      <c r="E12" s="5" t="n">
        <v>8900</v>
      </c>
      <c r="F12" s="4" t="inlineStr">
        <is>
          <t xml:space="preserve"> </t>
        </is>
      </c>
      <c r="G12" s="4" t="inlineStr">
        <is>
          <t xml:space="preserve"> </t>
        </is>
      </c>
    </row>
    <row r="13">
      <c r="A13" s="4" t="inlineStr">
        <is>
          <t>Cumulative (gain) loss in other other comprehensive income related to the change in a net investment hedge.</t>
        </is>
      </c>
      <c r="B13" s="6" t="n">
        <v>30600</v>
      </c>
      <c r="C13" s="4" t="inlineStr">
        <is>
          <t xml:space="preserve"> </t>
        </is>
      </c>
      <c r="D13" s="6" t="n">
        <v>30600</v>
      </c>
      <c r="E13" s="4" t="inlineStr">
        <is>
          <t xml:space="preserve"> </t>
        </is>
      </c>
      <c r="F13" s="4" t="inlineStr">
        <is>
          <t xml:space="preserve"> </t>
        </is>
      </c>
      <c r="G13" s="4" t="inlineStr">
        <is>
          <t xml:space="preserve"> </t>
        </is>
      </c>
    </row>
    <row r="14">
      <c r="A14" s="4" t="inlineStr">
        <is>
          <t>Us Dollar Amou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 by Current and Noncurrent, and Short-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t>
        </is>
      </c>
      <c r="B16" s="6" t="n">
        <v>947510</v>
      </c>
      <c r="C16" s="4" t="inlineStr">
        <is>
          <t xml:space="preserve"> </t>
        </is>
      </c>
      <c r="D16" s="6" t="n">
        <v>947510</v>
      </c>
      <c r="E16" s="4" t="inlineStr">
        <is>
          <t xml:space="preserve"> </t>
        </is>
      </c>
      <c r="F16" s="4" t="inlineStr">
        <is>
          <t xml:space="preserve"> </t>
        </is>
      </c>
      <c r="G16" s="4" t="inlineStr">
        <is>
          <t xml:space="preserve"> </t>
        </is>
      </c>
    </row>
    <row r="17">
      <c r="A17" s="4" t="inlineStr">
        <is>
          <t>Unamortized Debt Issuance Expense</t>
        </is>
      </c>
      <c r="B17" s="6" t="n">
        <v>-2490</v>
      </c>
      <c r="C17" s="4" t="inlineStr">
        <is>
          <t xml:space="preserve"> </t>
        </is>
      </c>
      <c r="D17" s="6" t="n">
        <v>-2490</v>
      </c>
      <c r="E17" s="4" t="inlineStr">
        <is>
          <t xml:space="preserve"> </t>
        </is>
      </c>
      <c r="F17" s="4" t="inlineStr">
        <is>
          <t xml:space="preserve"> </t>
        </is>
      </c>
      <c r="G17" s="4" t="inlineStr">
        <is>
          <t xml:space="preserve"> </t>
        </is>
      </c>
    </row>
    <row r="18">
      <c r="A18" s="4" t="inlineStr">
        <is>
          <t>Line of Credit Facility, Fair Value of Amount Outstanding</t>
        </is>
      </c>
      <c r="B18" s="6" t="n">
        <v>382306</v>
      </c>
      <c r="C18" s="4" t="inlineStr">
        <is>
          <t xml:space="preserve"> </t>
        </is>
      </c>
      <c r="D18" s="6" t="n">
        <v>382306</v>
      </c>
      <c r="E18" s="4" t="inlineStr">
        <is>
          <t xml:space="preserve"> </t>
        </is>
      </c>
      <c r="F18" s="4" t="inlineStr">
        <is>
          <t xml:space="preserve"> </t>
        </is>
      </c>
      <c r="G18" s="4" t="inlineStr">
        <is>
          <t xml:space="preserve"> </t>
        </is>
      </c>
    </row>
    <row r="19">
      <c r="A19" s="4" t="inlineStr">
        <is>
          <t>Total debt</t>
        </is>
      </c>
      <c r="B19" s="6" t="n">
        <v>1338685</v>
      </c>
      <c r="C19" s="4" t="inlineStr">
        <is>
          <t xml:space="preserve"> </t>
        </is>
      </c>
      <c r="D19" s="6" t="n">
        <v>1338685</v>
      </c>
      <c r="E19" s="4" t="inlineStr">
        <is>
          <t xml:space="preserve"> </t>
        </is>
      </c>
      <c r="F19" s="4" t="inlineStr">
        <is>
          <t xml:space="preserve"> </t>
        </is>
      </c>
      <c r="G19" s="4" t="inlineStr">
        <is>
          <t xml:space="preserve"> </t>
        </is>
      </c>
    </row>
    <row r="20">
      <c r="A20" s="4" t="inlineStr">
        <is>
          <t>Debt, Current</t>
        </is>
      </c>
      <c r="B20" s="6" t="n">
        <v>-253831</v>
      </c>
      <c r="C20" s="4" t="inlineStr">
        <is>
          <t xml:space="preserve"> </t>
        </is>
      </c>
      <c r="D20" s="6" t="n">
        <v>-253831</v>
      </c>
      <c r="E20" s="4" t="inlineStr">
        <is>
          <t xml:space="preserve"> </t>
        </is>
      </c>
      <c r="F20" s="4" t="inlineStr">
        <is>
          <t xml:space="preserve"> </t>
        </is>
      </c>
      <c r="G20" s="4" t="inlineStr">
        <is>
          <t xml:space="preserve"> </t>
        </is>
      </c>
    </row>
    <row r="21">
      <c r="A21" s="4" t="inlineStr">
        <is>
          <t>Long-term Debt</t>
        </is>
      </c>
      <c r="B21" s="6" t="n">
        <v>1084854</v>
      </c>
      <c r="C21" s="4" t="inlineStr">
        <is>
          <t xml:space="preserve"> </t>
        </is>
      </c>
      <c r="D21" s="6" t="n">
        <v>1084854</v>
      </c>
      <c r="E21" s="4" t="inlineStr">
        <is>
          <t xml:space="preserve"> </t>
        </is>
      </c>
      <c r="F21" s="4" t="inlineStr">
        <is>
          <t xml:space="preserve"> </t>
        </is>
      </c>
      <c r="G21" s="4" t="inlineStr">
        <is>
          <t xml:space="preserve"> </t>
        </is>
      </c>
    </row>
    <row r="22">
      <c r="A22" s="4" t="inlineStr">
        <is>
          <t>Other Principal Trading Currenc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 by Current and Noncurrent, and Short-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t>
        </is>
      </c>
      <c r="B24" s="6" t="n">
        <v>410326</v>
      </c>
      <c r="C24" s="4" t="inlineStr">
        <is>
          <t xml:space="preserve"> </t>
        </is>
      </c>
      <c r="D24" s="6" t="n">
        <v>410326</v>
      </c>
      <c r="E24" s="4" t="inlineStr">
        <is>
          <t xml:space="preserve"> </t>
        </is>
      </c>
      <c r="F24" s="4" t="inlineStr">
        <is>
          <t xml:space="preserve"> </t>
        </is>
      </c>
      <c r="G24" s="4" t="inlineStr">
        <is>
          <t xml:space="preserve"> </t>
        </is>
      </c>
    </row>
    <row r="25">
      <c r="A25" s="4" t="inlineStr">
        <is>
          <t>Unamortized Debt Issuance Expense</t>
        </is>
      </c>
      <c r="B25" s="6" t="n">
        <v>-1291</v>
      </c>
      <c r="C25" s="4" t="inlineStr">
        <is>
          <t xml:space="preserve"> </t>
        </is>
      </c>
      <c r="D25" s="6" t="n">
        <v>-1291</v>
      </c>
      <c r="E25" s="4" t="inlineStr">
        <is>
          <t xml:space="preserve"> </t>
        </is>
      </c>
      <c r="F25" s="4" t="inlineStr">
        <is>
          <t xml:space="preserve"> </t>
        </is>
      </c>
      <c r="G25" s="4" t="inlineStr">
        <is>
          <t xml:space="preserve"> </t>
        </is>
      </c>
    </row>
    <row r="26">
      <c r="A26" s="4" t="inlineStr">
        <is>
          <t>Line of Credit Facility, Fair Value of Amount Outstanding</t>
        </is>
      </c>
      <c r="B26" s="6" t="n">
        <v>251198</v>
      </c>
      <c r="C26" s="4" t="inlineStr">
        <is>
          <t xml:space="preserve"> </t>
        </is>
      </c>
      <c r="D26" s="6" t="n">
        <v>251198</v>
      </c>
      <c r="E26" s="4" t="inlineStr">
        <is>
          <t xml:space="preserve"> </t>
        </is>
      </c>
      <c r="F26" s="4" t="inlineStr">
        <is>
          <t xml:space="preserve"> </t>
        </is>
      </c>
      <c r="G26" s="4" t="inlineStr">
        <is>
          <t xml:space="preserve"> </t>
        </is>
      </c>
    </row>
    <row r="27">
      <c r="A27" s="4" t="inlineStr">
        <is>
          <t>Total debt</t>
        </is>
      </c>
      <c r="B27" s="6" t="n">
        <v>719199</v>
      </c>
      <c r="C27" s="4" t="inlineStr">
        <is>
          <t xml:space="preserve"> </t>
        </is>
      </c>
      <c r="D27" s="6" t="n">
        <v>719199</v>
      </c>
      <c r="E27" s="4" t="inlineStr">
        <is>
          <t xml:space="preserve"> </t>
        </is>
      </c>
      <c r="F27" s="4" t="inlineStr">
        <is>
          <t xml:space="preserve"> </t>
        </is>
      </c>
      <c r="G27" s="4" t="inlineStr">
        <is>
          <t xml:space="preserve"> </t>
        </is>
      </c>
    </row>
    <row r="28">
      <c r="A28" s="4" t="inlineStr">
        <is>
          <t>Debt, Current</t>
        </is>
      </c>
      <c r="B28" s="6" t="n">
        <v>-57415</v>
      </c>
      <c r="C28" s="4" t="inlineStr">
        <is>
          <t xml:space="preserve"> </t>
        </is>
      </c>
      <c r="D28" s="6" t="n">
        <v>-57415</v>
      </c>
      <c r="E28" s="4" t="inlineStr">
        <is>
          <t xml:space="preserve"> </t>
        </is>
      </c>
      <c r="F28" s="4" t="inlineStr">
        <is>
          <t xml:space="preserve"> </t>
        </is>
      </c>
      <c r="G28" s="4" t="inlineStr">
        <is>
          <t xml:space="preserve"> </t>
        </is>
      </c>
    </row>
    <row r="29">
      <c r="A29" s="4" t="inlineStr">
        <is>
          <t>Long-term Debt</t>
        </is>
      </c>
      <c r="B29" s="5" t="n">
        <v>661784</v>
      </c>
      <c r="C29" s="4" t="inlineStr">
        <is>
          <t xml:space="preserve"> </t>
        </is>
      </c>
      <c r="D29" s="5" t="n">
        <v>661784</v>
      </c>
      <c r="E29" s="4" t="inlineStr">
        <is>
          <t xml:space="preserve"> </t>
        </is>
      </c>
      <c r="F29" s="4" t="inlineStr">
        <is>
          <t xml:space="preserve"> </t>
        </is>
      </c>
      <c r="G29" s="4" t="inlineStr">
        <is>
          <t xml:space="preserve"> </t>
        </is>
      </c>
    </row>
    <row r="30">
      <c r="A30" s="4" t="inlineStr">
        <is>
          <t>3.67%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 | Rate</t>
        </is>
      </c>
      <c r="B32" s="11" t="n">
        <v>0.0367</v>
      </c>
      <c r="C32" s="4" t="inlineStr">
        <is>
          <t xml:space="preserve"> </t>
        </is>
      </c>
      <c r="D32" s="11" t="n">
        <v>0.0367</v>
      </c>
      <c r="E32" s="4" t="inlineStr">
        <is>
          <t xml:space="preserve"> </t>
        </is>
      </c>
      <c r="F32" s="11" t="n">
        <v>0.0367</v>
      </c>
      <c r="G32" s="4" t="inlineStr">
        <is>
          <t xml:space="preserve"> </t>
        </is>
      </c>
    </row>
    <row r="33">
      <c r="A33" s="4" t="inlineStr">
        <is>
          <t>Debt Instrument, Maturity Date</t>
        </is>
      </c>
      <c r="B33" s="4" t="inlineStr">
        <is>
          <t xml:space="preserve"> </t>
        </is>
      </c>
      <c r="C33" s="4" t="inlineStr">
        <is>
          <t xml:space="preserve"> </t>
        </is>
      </c>
      <c r="D33" s="4" t="inlineStr">
        <is>
          <t>Dec. 17,  2022</t>
        </is>
      </c>
      <c r="E33" s="4" t="inlineStr">
        <is>
          <t xml:space="preserve"> </t>
        </is>
      </c>
      <c r="F33" s="4" t="inlineStr">
        <is>
          <t xml:space="preserve"> </t>
        </is>
      </c>
      <c r="G33" s="4" t="inlineStr">
        <is>
          <t xml:space="preserve"> </t>
        </is>
      </c>
    </row>
    <row r="34">
      <c r="A34" s="3" t="inlineStr">
        <is>
          <t>Long-Term Debt, by Current and Noncurrent, and Short-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t>
        </is>
      </c>
      <c r="B35" s="5" t="n">
        <v>50000</v>
      </c>
      <c r="C35" s="4" t="inlineStr">
        <is>
          <t xml:space="preserve"> </t>
        </is>
      </c>
      <c r="D35" s="5" t="n">
        <v>50000</v>
      </c>
      <c r="E35" s="4" t="inlineStr">
        <is>
          <t xml:space="preserve"> </t>
        </is>
      </c>
      <c r="F35" s="4" t="inlineStr">
        <is>
          <t xml:space="preserve"> </t>
        </is>
      </c>
      <c r="G35" s="4" t="inlineStr">
        <is>
          <t xml:space="preserve"> </t>
        </is>
      </c>
    </row>
    <row r="36">
      <c r="A36" s="4" t="inlineStr">
        <is>
          <t>Debt Instrument,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4.10% 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 | Rate</t>
        </is>
      </c>
      <c r="B39" s="11" t="n">
        <v>0.041</v>
      </c>
      <c r="C39" s="4" t="inlineStr">
        <is>
          <t xml:space="preserve"> </t>
        </is>
      </c>
      <c r="D39" s="11" t="n">
        <v>0.041</v>
      </c>
      <c r="E39" s="4" t="inlineStr">
        <is>
          <t xml:space="preserve"> </t>
        </is>
      </c>
      <c r="F39" s="11" t="n">
        <v>0.041</v>
      </c>
      <c r="G39" s="4" t="inlineStr">
        <is>
          <t xml:space="preserve"> </t>
        </is>
      </c>
    </row>
    <row r="40">
      <c r="A40" s="4" t="inlineStr">
        <is>
          <t>Debt Instrument, Maturity Date</t>
        </is>
      </c>
      <c r="B40" s="4" t="inlineStr">
        <is>
          <t xml:space="preserve"> </t>
        </is>
      </c>
      <c r="C40" s="4" t="inlineStr">
        <is>
          <t xml:space="preserve"> </t>
        </is>
      </c>
      <c r="D40" s="4" t="inlineStr">
        <is>
          <t>Sep. 19,  2023</t>
        </is>
      </c>
      <c r="E40" s="4" t="inlineStr">
        <is>
          <t xml:space="preserve"> </t>
        </is>
      </c>
      <c r="F40" s="4" t="inlineStr">
        <is>
          <t xml:space="preserve"> </t>
        </is>
      </c>
      <c r="G40" s="4" t="inlineStr">
        <is>
          <t xml:space="preserve"> </t>
        </is>
      </c>
    </row>
    <row r="41">
      <c r="A41" s="3" t="inlineStr">
        <is>
          <t>Long-Term Debt, by Current and Noncurrent, and Short-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Notes</t>
        </is>
      </c>
      <c r="B42" s="5" t="n">
        <v>50000</v>
      </c>
      <c r="C42" s="4" t="inlineStr">
        <is>
          <t xml:space="preserve"> </t>
        </is>
      </c>
      <c r="D42" s="5" t="n">
        <v>50000</v>
      </c>
      <c r="E42" s="4" t="inlineStr">
        <is>
          <t xml:space="preserve"> </t>
        </is>
      </c>
      <c r="F42" s="4" t="inlineStr">
        <is>
          <t xml:space="preserve"> </t>
        </is>
      </c>
      <c r="G42" s="4" t="inlineStr">
        <is>
          <t xml:space="preserve"> </t>
        </is>
      </c>
    </row>
    <row r="43">
      <c r="A43" s="4" t="inlineStr">
        <is>
          <t>Debt Instrument,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row>
    <row r="44">
      <c r="A44" s="4" t="inlineStr">
        <is>
          <t>3.84% Senior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Stated Percentage | Rate</t>
        </is>
      </c>
      <c r="B46" s="11" t="n">
        <v>0.0384</v>
      </c>
      <c r="C46" s="4" t="inlineStr">
        <is>
          <t xml:space="preserve"> </t>
        </is>
      </c>
      <c r="D46" s="11" t="n">
        <v>0.0384</v>
      </c>
      <c r="E46" s="4" t="inlineStr">
        <is>
          <t xml:space="preserve"> </t>
        </is>
      </c>
      <c r="F46" s="11" t="n">
        <v>0.0384</v>
      </c>
      <c r="G46" s="4" t="inlineStr">
        <is>
          <t xml:space="preserve"> </t>
        </is>
      </c>
    </row>
    <row r="47">
      <c r="A47" s="4" t="inlineStr">
        <is>
          <t>Debt Instrument, Maturity Date</t>
        </is>
      </c>
      <c r="B47" s="4" t="inlineStr">
        <is>
          <t xml:space="preserve"> </t>
        </is>
      </c>
      <c r="C47" s="4" t="inlineStr">
        <is>
          <t xml:space="preserve"> </t>
        </is>
      </c>
      <c r="D47" s="4" t="inlineStr">
        <is>
          <t>Sep. 19,  2024</t>
        </is>
      </c>
      <c r="E47" s="4" t="inlineStr">
        <is>
          <t xml:space="preserve"> </t>
        </is>
      </c>
      <c r="F47" s="4" t="inlineStr">
        <is>
          <t xml:space="preserve"> </t>
        </is>
      </c>
      <c r="G47" s="4" t="inlineStr">
        <is>
          <t xml:space="preserve"> </t>
        </is>
      </c>
    </row>
    <row r="48">
      <c r="A48" s="3" t="inlineStr">
        <is>
          <t>Long-Term Debt, by Current and Noncurrent, and Short-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nior Notes</t>
        </is>
      </c>
      <c r="B49" s="5" t="n">
        <v>125000</v>
      </c>
      <c r="C49" s="4" t="inlineStr">
        <is>
          <t xml:space="preserve"> </t>
        </is>
      </c>
      <c r="D49" s="5" t="n">
        <v>125000</v>
      </c>
      <c r="E49" s="4" t="inlineStr">
        <is>
          <t xml:space="preserve"> </t>
        </is>
      </c>
      <c r="F49" s="4" t="inlineStr">
        <is>
          <t xml:space="preserve"> </t>
        </is>
      </c>
      <c r="G49" s="4" t="inlineStr">
        <is>
          <t xml:space="preserve"> </t>
        </is>
      </c>
    </row>
    <row r="50">
      <c r="A50" s="4" t="inlineStr">
        <is>
          <t>Debt Instrument, Term</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row>
    <row r="51">
      <c r="A51" s="4" t="inlineStr">
        <is>
          <t>3.84% Senior Notes [Member] | Us Dollar Amou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 by Current and Noncurrent, and Short-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Notes</t>
        </is>
      </c>
      <c r="B53" s="6" t="n">
        <v>125000</v>
      </c>
      <c r="C53" s="4" t="inlineStr">
        <is>
          <t xml:space="preserve"> </t>
        </is>
      </c>
      <c r="D53" s="5" t="n">
        <v>125000</v>
      </c>
      <c r="E53" s="4" t="inlineStr">
        <is>
          <t xml:space="preserve"> </t>
        </is>
      </c>
      <c r="F53" s="4" t="inlineStr">
        <is>
          <t xml:space="preserve"> </t>
        </is>
      </c>
      <c r="G53" s="4" t="inlineStr">
        <is>
          <t xml:space="preserve"> </t>
        </is>
      </c>
    </row>
    <row r="54">
      <c r="A54" s="4" t="inlineStr">
        <is>
          <t>3.84% Senior Notes [Member] | Other Principal Trading Currenc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 by Current and Noncurrent, and Short-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Not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4.24%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Interest Rate, Stated Percentage | Rate</t>
        </is>
      </c>
      <c r="B59" s="11" t="n">
        <v>0.0424</v>
      </c>
      <c r="C59" s="4" t="inlineStr">
        <is>
          <t xml:space="preserve"> </t>
        </is>
      </c>
      <c r="D59" s="11" t="n">
        <v>0.0424</v>
      </c>
      <c r="E59" s="4" t="inlineStr">
        <is>
          <t xml:space="preserve"> </t>
        </is>
      </c>
      <c r="F59" s="11" t="n">
        <v>0.0424</v>
      </c>
      <c r="G59" s="4" t="inlineStr">
        <is>
          <t xml:space="preserve"> </t>
        </is>
      </c>
    </row>
    <row r="60">
      <c r="A60" s="4" t="inlineStr">
        <is>
          <t>Debt Instrument, Maturity Date</t>
        </is>
      </c>
      <c r="B60" s="4" t="inlineStr">
        <is>
          <t xml:space="preserve"> </t>
        </is>
      </c>
      <c r="C60" s="4" t="inlineStr">
        <is>
          <t xml:space="preserve"> </t>
        </is>
      </c>
      <c r="D60" s="4" t="inlineStr">
        <is>
          <t>Jun. 25,  2025</t>
        </is>
      </c>
      <c r="E60" s="4" t="inlineStr">
        <is>
          <t xml:space="preserve"> </t>
        </is>
      </c>
      <c r="F60" s="4" t="inlineStr">
        <is>
          <t xml:space="preserve"> </t>
        </is>
      </c>
      <c r="G60" s="4" t="inlineStr">
        <is>
          <t xml:space="preserve"> </t>
        </is>
      </c>
    </row>
    <row r="61">
      <c r="A61" s="3" t="inlineStr">
        <is>
          <t>Long-Term Debt, by Current and Noncurrent, and Short-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nior Notes</t>
        </is>
      </c>
      <c r="B62" s="5" t="n">
        <v>125000</v>
      </c>
      <c r="C62" s="4" t="inlineStr">
        <is>
          <t xml:space="preserve"> </t>
        </is>
      </c>
      <c r="D62" s="5" t="n">
        <v>125000</v>
      </c>
      <c r="E62" s="4" t="inlineStr">
        <is>
          <t xml:space="preserve"> </t>
        </is>
      </c>
      <c r="F62" s="4" t="inlineStr">
        <is>
          <t xml:space="preserve"> </t>
        </is>
      </c>
      <c r="G62" s="4" t="inlineStr">
        <is>
          <t xml:space="preserve"> </t>
        </is>
      </c>
    </row>
    <row r="63">
      <c r="A63" s="4" t="inlineStr">
        <is>
          <t>Debt Instrument, Term</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row>
    <row r="64">
      <c r="A64" s="4" t="inlineStr">
        <is>
          <t>4.24% Senior Notes [Member] | Us Dollar Amou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Debt, by Current and Noncurrent, and Short-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nior Notes</t>
        </is>
      </c>
      <c r="B66" s="6" t="n">
        <v>125000</v>
      </c>
      <c r="C66" s="4" t="inlineStr">
        <is>
          <t xml:space="preserve"> </t>
        </is>
      </c>
      <c r="D66" s="5" t="n">
        <v>125000</v>
      </c>
      <c r="E66" s="4" t="inlineStr">
        <is>
          <t xml:space="preserve"> </t>
        </is>
      </c>
      <c r="F66" s="4" t="inlineStr">
        <is>
          <t xml:space="preserve"> </t>
        </is>
      </c>
      <c r="G66" s="4" t="inlineStr">
        <is>
          <t xml:space="preserve"> </t>
        </is>
      </c>
    </row>
    <row r="67">
      <c r="A67" s="4" t="inlineStr">
        <is>
          <t>4.24% Senior Notes [Member] | Other Principal Trading Currenc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 by Current and Noncurrent, and Short-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Not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3.91% Senior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Interest Rate, Stated Percentage | Rate</t>
        </is>
      </c>
      <c r="B72" s="11" t="n">
        <v>0.0391</v>
      </c>
      <c r="C72" s="4" t="inlineStr">
        <is>
          <t xml:space="preserve"> </t>
        </is>
      </c>
      <c r="D72" s="11" t="n">
        <v>0.0391</v>
      </c>
      <c r="E72" s="4" t="inlineStr">
        <is>
          <t xml:space="preserve"> </t>
        </is>
      </c>
      <c r="F72" s="11" t="n">
        <v>0.0391</v>
      </c>
      <c r="G72" s="4" t="inlineStr">
        <is>
          <t xml:space="preserve"> </t>
        </is>
      </c>
    </row>
    <row r="73">
      <c r="A73" s="4" t="inlineStr">
        <is>
          <t>Debt Instrument, Maturity Date</t>
        </is>
      </c>
      <c r="B73" s="4" t="inlineStr">
        <is>
          <t xml:space="preserve"> </t>
        </is>
      </c>
      <c r="C73" s="4" t="inlineStr">
        <is>
          <t xml:space="preserve"> </t>
        </is>
      </c>
      <c r="D73" s="4" t="inlineStr">
        <is>
          <t>Jun. 25,  2029</t>
        </is>
      </c>
      <c r="E73" s="4" t="inlineStr">
        <is>
          <t xml:space="preserve"> </t>
        </is>
      </c>
      <c r="F73" s="4" t="inlineStr">
        <is>
          <t xml:space="preserve"> </t>
        </is>
      </c>
      <c r="G73" s="4" t="inlineStr">
        <is>
          <t xml:space="preserve"> </t>
        </is>
      </c>
    </row>
    <row r="74">
      <c r="A74" s="3" t="inlineStr">
        <is>
          <t>Long-Term Debt, by Current and Noncurrent, and Short-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Notes</t>
        </is>
      </c>
      <c r="B75" s="5" t="n">
        <v>75000</v>
      </c>
      <c r="C75" s="4" t="inlineStr">
        <is>
          <t xml:space="preserve"> </t>
        </is>
      </c>
      <c r="D75" s="5" t="n">
        <v>75000</v>
      </c>
      <c r="E75" s="4" t="inlineStr">
        <is>
          <t xml:space="preserve"> </t>
        </is>
      </c>
      <c r="F75" s="4" t="inlineStr">
        <is>
          <t xml:space="preserve"> </t>
        </is>
      </c>
      <c r="G75" s="4" t="inlineStr">
        <is>
          <t xml:space="preserve"> </t>
        </is>
      </c>
    </row>
    <row r="76">
      <c r="A76" s="4" t="inlineStr">
        <is>
          <t>Debt Instrument, Term</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row>
    <row r="77">
      <c r="A77" s="4" t="inlineStr">
        <is>
          <t>3.91% Senior Notes [Member] | Us Dollar Amou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ng-Term Debt, by Current and Noncurrent, and Short-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nior Notes</t>
        </is>
      </c>
      <c r="B79" s="6" t="n">
        <v>75000</v>
      </c>
      <c r="C79" s="4" t="inlineStr">
        <is>
          <t xml:space="preserve"> </t>
        </is>
      </c>
      <c r="D79" s="5" t="n">
        <v>75000</v>
      </c>
      <c r="E79" s="4" t="inlineStr">
        <is>
          <t xml:space="preserve"> </t>
        </is>
      </c>
      <c r="F79" s="4" t="inlineStr">
        <is>
          <t xml:space="preserve"> </t>
        </is>
      </c>
      <c r="G79" s="4" t="inlineStr">
        <is>
          <t xml:space="preserve"> </t>
        </is>
      </c>
    </row>
    <row r="80">
      <c r="A80" s="4" t="inlineStr">
        <is>
          <t>3.91% Senior Notes [Member] | Other Principal Trading Currenc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ng-Term Debt, by Current and Noncurrent, and Short-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nior Note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3.19% Senior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Interest Rate, Stated Percentage | Rate</t>
        </is>
      </c>
      <c r="B85" s="11" t="n">
        <v>0.0319</v>
      </c>
      <c r="C85" s="4" t="inlineStr">
        <is>
          <t xml:space="preserve"> </t>
        </is>
      </c>
      <c r="D85" s="11" t="n">
        <v>0.0319</v>
      </c>
      <c r="E85" s="4" t="inlineStr">
        <is>
          <t xml:space="preserve"> </t>
        </is>
      </c>
      <c r="F85" s="11" t="n">
        <v>0.0319</v>
      </c>
      <c r="G85" s="4" t="inlineStr">
        <is>
          <t xml:space="preserve"> </t>
        </is>
      </c>
    </row>
    <row r="86">
      <c r="A86" s="4" t="inlineStr">
        <is>
          <t>Debt Instrument, Maturity Date</t>
        </is>
      </c>
      <c r="B86" s="4" t="inlineStr">
        <is>
          <t xml:space="preserve"> </t>
        </is>
      </c>
      <c r="C86" s="4" t="inlineStr">
        <is>
          <t xml:space="preserve"> </t>
        </is>
      </c>
      <c r="D86" s="4" t="inlineStr">
        <is>
          <t>Jan. 24,  2035</t>
        </is>
      </c>
      <c r="E86" s="4" t="inlineStr">
        <is>
          <t xml:space="preserve"> </t>
        </is>
      </c>
      <c r="F86" s="4" t="inlineStr">
        <is>
          <t xml:space="preserve"> </t>
        </is>
      </c>
      <c r="G86" s="4" t="inlineStr">
        <is>
          <t xml:space="preserve"> </t>
        </is>
      </c>
    </row>
    <row r="87">
      <c r="A87" s="3" t="inlineStr">
        <is>
          <t>Long-Term Debt, by Current and Noncurrent, and Short-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enior Notes</t>
        </is>
      </c>
      <c r="B88" s="5" t="n">
        <v>50000</v>
      </c>
      <c r="C88" s="4" t="inlineStr">
        <is>
          <t xml:space="preserve"> </t>
        </is>
      </c>
      <c r="D88" s="5" t="n">
        <v>50000</v>
      </c>
      <c r="E88" s="4" t="inlineStr">
        <is>
          <t xml:space="preserve"> </t>
        </is>
      </c>
      <c r="F88" s="4" t="inlineStr">
        <is>
          <t xml:space="preserve"> </t>
        </is>
      </c>
      <c r="G88" s="4" t="inlineStr">
        <is>
          <t xml:space="preserve"> </t>
        </is>
      </c>
    </row>
    <row r="89">
      <c r="A89" s="4" t="inlineStr">
        <is>
          <t>Debt Instrument, Term</t>
        </is>
      </c>
      <c r="B89" s="4" t="inlineStr">
        <is>
          <t xml:space="preserve"> </t>
        </is>
      </c>
      <c r="C89" s="4" t="inlineStr">
        <is>
          <t xml:space="preserve"> </t>
        </is>
      </c>
      <c r="D89" s="4" t="inlineStr">
        <is>
          <t>15 years</t>
        </is>
      </c>
      <c r="E89" s="4" t="inlineStr">
        <is>
          <t xml:space="preserve"> </t>
        </is>
      </c>
      <c r="F89" s="4" t="inlineStr">
        <is>
          <t xml:space="preserve"> </t>
        </is>
      </c>
      <c r="G89" s="4" t="inlineStr">
        <is>
          <t xml:space="preserve"> </t>
        </is>
      </c>
    </row>
    <row r="90">
      <c r="A90" s="4" t="inlineStr">
        <is>
          <t>3.19% Senior Notes [Member] | Us Dollar Amou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ng-Term Debt, by Current and Noncurrent, and Short-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nior Notes</t>
        </is>
      </c>
      <c r="B92" s="6" t="n">
        <v>50000</v>
      </c>
      <c r="C92" s="4" t="inlineStr">
        <is>
          <t xml:space="preserve"> </t>
        </is>
      </c>
      <c r="D92" s="5" t="n">
        <v>50000</v>
      </c>
      <c r="E92" s="4" t="inlineStr">
        <is>
          <t xml:space="preserve"> </t>
        </is>
      </c>
      <c r="F92" s="4" t="inlineStr">
        <is>
          <t xml:space="preserve"> </t>
        </is>
      </c>
      <c r="G92" s="4" t="inlineStr">
        <is>
          <t xml:space="preserve"> </t>
        </is>
      </c>
    </row>
    <row r="93">
      <c r="A93" s="4" t="inlineStr">
        <is>
          <t>3.19% Senior Notes [Member] | Other Principal Trading Currenc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ng-Term Debt, by Current and Noncurrent, and Short-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nior Notes</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1.47% EURO Senior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bt Instrument, Interest Rate, Stated Percentage | Rate</t>
        </is>
      </c>
      <c r="B98" s="11" t="n">
        <v>0.0147</v>
      </c>
      <c r="C98" s="4" t="inlineStr">
        <is>
          <t xml:space="preserve"> </t>
        </is>
      </c>
      <c r="D98" s="11" t="n">
        <v>0.0147</v>
      </c>
      <c r="E98" s="4" t="inlineStr">
        <is>
          <t xml:space="preserve"> </t>
        </is>
      </c>
      <c r="F98" s="11" t="n">
        <v>0.0147</v>
      </c>
      <c r="G98" s="4" t="inlineStr">
        <is>
          <t xml:space="preserve"> </t>
        </is>
      </c>
    </row>
    <row r="99">
      <c r="A99" s="4" t="inlineStr">
        <is>
          <t>Euro Notes - USD Amount</t>
        </is>
      </c>
      <c r="B99" s="5" t="n">
        <v>133642</v>
      </c>
      <c r="C99" s="4" t="inlineStr">
        <is>
          <t xml:space="preserve"> </t>
        </is>
      </c>
      <c r="D99" s="5" t="n">
        <v>133642</v>
      </c>
      <c r="E99" s="4" t="inlineStr">
        <is>
          <t xml:space="preserve"> </t>
        </is>
      </c>
      <c r="F99" s="4" t="inlineStr">
        <is>
          <t xml:space="preserve"> </t>
        </is>
      </c>
      <c r="G99" s="4" t="inlineStr">
        <is>
          <t xml:space="preserve"> </t>
        </is>
      </c>
    </row>
    <row r="100">
      <c r="A100" s="4" t="inlineStr">
        <is>
          <t>Debt Instrument, Maturity Date</t>
        </is>
      </c>
      <c r="B100" s="4" t="inlineStr">
        <is>
          <t xml:space="preserve"> </t>
        </is>
      </c>
      <c r="C100" s="4" t="inlineStr">
        <is>
          <t xml:space="preserve"> </t>
        </is>
      </c>
      <c r="D100" s="4" t="inlineStr">
        <is>
          <t>Jun. 17,  2030</t>
        </is>
      </c>
      <c r="E100" s="4" t="inlineStr">
        <is>
          <t xml:space="preserve"> </t>
        </is>
      </c>
      <c r="F100" s="4" t="inlineStr">
        <is>
          <t xml:space="preserve"> </t>
        </is>
      </c>
      <c r="G100" s="4" t="inlineStr">
        <is>
          <t xml:space="preserve"> </t>
        </is>
      </c>
    </row>
    <row r="101">
      <c r="A101" s="3" t="inlineStr">
        <is>
          <t>Long-Term Debt, by Current and Noncurrent, and Short-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enior Notes | €</t>
        </is>
      </c>
      <c r="B102" s="4" t="inlineStr">
        <is>
          <t xml:space="preserve"> </t>
        </is>
      </c>
      <c r="C102" s="4" t="inlineStr">
        <is>
          <t xml:space="preserve"> </t>
        </is>
      </c>
      <c r="D102" s="4" t="inlineStr">
        <is>
          <t xml:space="preserve"> </t>
        </is>
      </c>
      <c r="E102" s="4" t="inlineStr">
        <is>
          <t xml:space="preserve"> </t>
        </is>
      </c>
      <c r="F102" s="12" t="n">
        <v>125000</v>
      </c>
      <c r="G102" s="4" t="inlineStr">
        <is>
          <t xml:space="preserve"> </t>
        </is>
      </c>
    </row>
    <row r="103">
      <c r="A103" s="4" t="inlineStr">
        <is>
          <t>Debt Instrument, Term</t>
        </is>
      </c>
      <c r="B103" s="4" t="inlineStr">
        <is>
          <t xml:space="preserve"> </t>
        </is>
      </c>
      <c r="C103" s="4" t="inlineStr">
        <is>
          <t xml:space="preserve"> </t>
        </is>
      </c>
      <c r="D103" s="4" t="inlineStr">
        <is>
          <t>15 years</t>
        </is>
      </c>
      <c r="E103" s="4" t="inlineStr">
        <is>
          <t xml:space="preserve"> </t>
        </is>
      </c>
      <c r="F103" s="4" t="inlineStr">
        <is>
          <t xml:space="preserve"> </t>
        </is>
      </c>
      <c r="G103" s="4" t="inlineStr">
        <is>
          <t xml:space="preserve"> </t>
        </is>
      </c>
    </row>
    <row r="104">
      <c r="A104" s="4" t="inlineStr">
        <is>
          <t>1.47% EURO Senior Notes [Member] | Us Dollar Amou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uro Notes - USD Amount</t>
        </is>
      </c>
      <c r="B106" s="6" t="n">
        <v>0</v>
      </c>
      <c r="C106" s="4" t="inlineStr">
        <is>
          <t xml:space="preserve"> </t>
        </is>
      </c>
      <c r="D106" s="5" t="n">
        <v>0</v>
      </c>
      <c r="E106" s="4" t="inlineStr">
        <is>
          <t xml:space="preserve"> </t>
        </is>
      </c>
      <c r="F106" s="4" t="inlineStr">
        <is>
          <t xml:space="preserve"> </t>
        </is>
      </c>
      <c r="G106" s="4" t="inlineStr">
        <is>
          <t xml:space="preserve"> </t>
        </is>
      </c>
    </row>
    <row r="107">
      <c r="A107" s="4" t="inlineStr">
        <is>
          <t>1.47% EURO Senior Notes [Member] | Other Principal Trading Currenc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uro Notes - USD Amount</t>
        </is>
      </c>
      <c r="B109" s="5" t="n">
        <v>133642</v>
      </c>
      <c r="C109" s="4" t="inlineStr">
        <is>
          <t xml:space="preserve"> </t>
        </is>
      </c>
      <c r="D109" s="5" t="n">
        <v>133642</v>
      </c>
      <c r="E109" s="4" t="inlineStr">
        <is>
          <t xml:space="preserve"> </t>
        </is>
      </c>
      <c r="F109" s="4" t="inlineStr">
        <is>
          <t xml:space="preserve"> </t>
        </is>
      </c>
      <c r="G109" s="4" t="inlineStr">
        <is>
          <t xml:space="preserve"> </t>
        </is>
      </c>
    </row>
    <row r="110">
      <c r="A110" s="4" t="inlineStr">
        <is>
          <t>1.30% Euro-Senior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Interest Rate, Stated Percentage | Rate</t>
        </is>
      </c>
      <c r="B112" s="11" t="n">
        <v>0.013</v>
      </c>
      <c r="C112" s="4" t="inlineStr">
        <is>
          <t xml:space="preserve"> </t>
        </is>
      </c>
      <c r="D112" s="11" t="n">
        <v>0.013</v>
      </c>
      <c r="E112" s="4" t="inlineStr">
        <is>
          <t xml:space="preserve"> </t>
        </is>
      </c>
      <c r="F112" s="11" t="n">
        <v>0.013</v>
      </c>
      <c r="G112" s="4" t="inlineStr">
        <is>
          <t xml:space="preserve"> </t>
        </is>
      </c>
    </row>
    <row r="113">
      <c r="A113" s="4" t="inlineStr">
        <is>
          <t>Euro Notes - USD Amount</t>
        </is>
      </c>
      <c r="B113" s="5" t="n">
        <v>144333</v>
      </c>
      <c r="C113" s="4" t="inlineStr">
        <is>
          <t xml:space="preserve"> </t>
        </is>
      </c>
      <c r="D113" s="5" t="n">
        <v>144333</v>
      </c>
      <c r="E113" s="4" t="inlineStr">
        <is>
          <t xml:space="preserve"> </t>
        </is>
      </c>
      <c r="F113" s="4" t="inlineStr">
        <is>
          <t xml:space="preserve"> </t>
        </is>
      </c>
      <c r="G113" s="4" t="inlineStr">
        <is>
          <t xml:space="preserve"> </t>
        </is>
      </c>
    </row>
    <row r="114">
      <c r="A114" s="4" t="inlineStr">
        <is>
          <t>Debt Instrument, Maturity Date</t>
        </is>
      </c>
      <c r="B114" s="4" t="inlineStr">
        <is>
          <t xml:space="preserve"> </t>
        </is>
      </c>
      <c r="C114" s="4" t="inlineStr">
        <is>
          <t xml:space="preserve"> </t>
        </is>
      </c>
      <c r="D114" s="4" t="inlineStr">
        <is>
          <t>Nov.  06,  2034</t>
        </is>
      </c>
      <c r="E114" s="4" t="inlineStr">
        <is>
          <t xml:space="preserve"> </t>
        </is>
      </c>
      <c r="F114" s="4" t="inlineStr">
        <is>
          <t xml:space="preserve"> </t>
        </is>
      </c>
      <c r="G114" s="4" t="inlineStr">
        <is>
          <t xml:space="preserve"> </t>
        </is>
      </c>
    </row>
    <row r="115">
      <c r="A115" s="3" t="inlineStr">
        <is>
          <t>Long-Term Debt, by Current and Noncurrent, and Short-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enior Notes | €</t>
        </is>
      </c>
      <c r="B116" s="4" t="inlineStr">
        <is>
          <t xml:space="preserve"> </t>
        </is>
      </c>
      <c r="C116" s="4" t="inlineStr">
        <is>
          <t xml:space="preserve"> </t>
        </is>
      </c>
      <c r="D116" s="4" t="inlineStr">
        <is>
          <t xml:space="preserve"> </t>
        </is>
      </c>
      <c r="E116" s="4" t="inlineStr">
        <is>
          <t xml:space="preserve"> </t>
        </is>
      </c>
      <c r="F116" s="12" t="n">
        <v>135</v>
      </c>
      <c r="G116" s="4" t="inlineStr">
        <is>
          <t xml:space="preserve"> </t>
        </is>
      </c>
    </row>
    <row r="117">
      <c r="A117" s="4" t="inlineStr">
        <is>
          <t>Debt Instrument, Term</t>
        </is>
      </c>
      <c r="B117" s="4" t="inlineStr">
        <is>
          <t xml:space="preserve"> </t>
        </is>
      </c>
      <c r="C117" s="4" t="inlineStr">
        <is>
          <t xml:space="preserve"> </t>
        </is>
      </c>
      <c r="D117" s="4" t="inlineStr">
        <is>
          <t>15 years</t>
        </is>
      </c>
      <c r="E117" s="4" t="inlineStr">
        <is>
          <t xml:space="preserve"> </t>
        </is>
      </c>
      <c r="F117" s="4" t="inlineStr">
        <is>
          <t xml:space="preserve"> </t>
        </is>
      </c>
      <c r="G117" s="4" t="inlineStr">
        <is>
          <t xml:space="preserve"> </t>
        </is>
      </c>
    </row>
    <row r="118">
      <c r="A118" s="4" t="inlineStr">
        <is>
          <t>1.30% Euro-Senior Notes [Member] | Us Dollar Amou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uro Notes - USD Amount</t>
        </is>
      </c>
      <c r="B120" s="6" t="n">
        <v>0</v>
      </c>
      <c r="C120" s="4" t="inlineStr">
        <is>
          <t xml:space="preserve"> </t>
        </is>
      </c>
      <c r="D120" s="5" t="n">
        <v>0</v>
      </c>
      <c r="E120" s="4" t="inlineStr">
        <is>
          <t xml:space="preserve"> </t>
        </is>
      </c>
      <c r="F120" s="4" t="inlineStr">
        <is>
          <t xml:space="preserve"> </t>
        </is>
      </c>
      <c r="G120" s="4" t="inlineStr">
        <is>
          <t xml:space="preserve"> </t>
        </is>
      </c>
    </row>
    <row r="121">
      <c r="A121" s="4" t="inlineStr">
        <is>
          <t>1.30% Euro-Senior Notes [Member] | Other Principal Trading Currenc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uro Notes - USD Amount</t>
        </is>
      </c>
      <c r="B123" s="5" t="n">
        <v>144333</v>
      </c>
      <c r="C123" s="4" t="inlineStr">
        <is>
          <t xml:space="preserve"> </t>
        </is>
      </c>
      <c r="D123" s="5" t="n">
        <v>144333</v>
      </c>
      <c r="E123" s="4" t="inlineStr">
        <is>
          <t xml:space="preserve"> </t>
        </is>
      </c>
      <c r="F123" s="4" t="inlineStr">
        <is>
          <t xml:space="preserve"> </t>
        </is>
      </c>
      <c r="G123" s="4" t="inlineStr">
        <is>
          <t xml:space="preserve"> </t>
        </is>
      </c>
    </row>
    <row r="124">
      <c r="A124" s="4" t="inlineStr">
        <is>
          <t>Credit facili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 Instrument, Interest Rate, Stated Percentage | Rate</t>
        </is>
      </c>
      <c r="B126" s="13" t="n">
        <v>0.00975</v>
      </c>
      <c r="C126" s="4" t="inlineStr">
        <is>
          <t xml:space="preserve"> </t>
        </is>
      </c>
      <c r="D126" s="13" t="n">
        <v>0.00975</v>
      </c>
      <c r="E126" s="4" t="inlineStr">
        <is>
          <t xml:space="preserve"> </t>
        </is>
      </c>
      <c r="F126" s="13" t="n">
        <v>0.00975</v>
      </c>
      <c r="G126" s="4" t="inlineStr">
        <is>
          <t xml:space="preserve"> </t>
        </is>
      </c>
    </row>
    <row r="127">
      <c r="A127" s="4" t="inlineStr">
        <is>
          <t>Debt Instrument, Maturity Date</t>
        </is>
      </c>
      <c r="B127" s="4" t="inlineStr">
        <is>
          <t xml:space="preserve"> </t>
        </is>
      </c>
      <c r="C127" s="4" t="inlineStr">
        <is>
          <t xml:space="preserve"> </t>
        </is>
      </c>
      <c r="D127" s="4" t="inlineStr">
        <is>
          <t>Jun. 15,  2023</t>
        </is>
      </c>
      <c r="E127" s="4" t="inlineStr">
        <is>
          <t xml:space="preserve"> </t>
        </is>
      </c>
      <c r="F127" s="4" t="inlineStr">
        <is>
          <t xml:space="preserve"> </t>
        </is>
      </c>
      <c r="G127" s="4" t="inlineStr">
        <is>
          <t xml:space="preserve"> </t>
        </is>
      </c>
    </row>
    <row r="128">
      <c r="A128" s="3" t="inlineStr">
        <is>
          <t>Long-Term Debt, by Current and Noncurrent, and Short-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Senior Notes</t>
        </is>
      </c>
      <c r="B129" s="5" t="n">
        <v>1250000</v>
      </c>
      <c r="C129" s="4" t="inlineStr">
        <is>
          <t xml:space="preserve"> </t>
        </is>
      </c>
      <c r="D129" s="5" t="n">
        <v>1250000</v>
      </c>
      <c r="E129" s="4" t="inlineStr">
        <is>
          <t xml:space="preserve"> </t>
        </is>
      </c>
      <c r="F129" s="4" t="inlineStr">
        <is>
          <t xml:space="preserve"> </t>
        </is>
      </c>
      <c r="G129" s="4" t="inlineStr">
        <is>
          <t xml:space="preserve"> </t>
        </is>
      </c>
    </row>
    <row r="130">
      <c r="A130" s="4" t="inlineStr">
        <is>
          <t>Other local arrangem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ong-Term Debt, by Current and Noncurrent, and Short-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Other Borrowings</t>
        </is>
      </c>
      <c r="B132" s="6" t="n">
        <v>66544</v>
      </c>
      <c r="C132" s="4" t="inlineStr">
        <is>
          <t xml:space="preserve"> </t>
        </is>
      </c>
      <c r="D132" s="6" t="n">
        <v>66544</v>
      </c>
      <c r="E132" s="4" t="inlineStr">
        <is>
          <t xml:space="preserve"> </t>
        </is>
      </c>
      <c r="F132" s="4" t="inlineStr">
        <is>
          <t xml:space="preserve"> </t>
        </is>
      </c>
      <c r="G132" s="4" t="inlineStr">
        <is>
          <t xml:space="preserve"> </t>
        </is>
      </c>
    </row>
    <row r="133">
      <c r="A133" s="4" t="inlineStr">
        <is>
          <t>Other local arrangements [Member] | Us Dollar Amou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ng-Term Debt, by Current and Noncurrent, and Short-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Other Borrowings</t>
        </is>
      </c>
      <c r="B135" s="6" t="n">
        <v>8869</v>
      </c>
      <c r="C135" s="4" t="inlineStr">
        <is>
          <t xml:space="preserve"> </t>
        </is>
      </c>
      <c r="D135" s="6" t="n">
        <v>8869</v>
      </c>
      <c r="E135" s="4" t="inlineStr">
        <is>
          <t xml:space="preserve"> </t>
        </is>
      </c>
      <c r="F135" s="4" t="inlineStr">
        <is>
          <t xml:space="preserve"> </t>
        </is>
      </c>
      <c r="G135" s="4" t="inlineStr">
        <is>
          <t xml:space="preserve"> </t>
        </is>
      </c>
    </row>
    <row r="136">
      <c r="A136" s="4" t="inlineStr">
        <is>
          <t>Other local arrangements [Member] | Other Principal Trading Currenci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ng-Term Debt, by Current and Noncurrent, and Short-Term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ther Borrowings</t>
        </is>
      </c>
      <c r="B138" s="5" t="n">
        <v>57675</v>
      </c>
      <c r="C138" s="4" t="inlineStr">
        <is>
          <t xml:space="preserve"> </t>
        </is>
      </c>
      <c r="D138" s="5" t="n">
        <v>57675</v>
      </c>
      <c r="E138" s="4" t="inlineStr">
        <is>
          <t xml:space="preserve"> </t>
        </is>
      </c>
      <c r="F138" s="4" t="inlineStr">
        <is>
          <t xml:space="preserve"> </t>
        </is>
      </c>
      <c r="G138" s="4" t="inlineStr">
        <is>
          <t xml:space="preserve"> </t>
        </is>
      </c>
    </row>
    <row r="139">
      <c r="A139" s="4" t="inlineStr">
        <is>
          <t>Swiss Pension Loa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bt Instrument, Interest Rate, Stated Percentage | Rate</t>
        </is>
      </c>
      <c r="B141" s="11" t="n">
        <v>0.008500000000000001</v>
      </c>
      <c r="C141" s="4" t="inlineStr">
        <is>
          <t xml:space="preserve"> </t>
        </is>
      </c>
      <c r="D141" s="11" t="n">
        <v>0.008500000000000001</v>
      </c>
      <c r="E141" s="4" t="inlineStr">
        <is>
          <t xml:space="preserve"> </t>
        </is>
      </c>
      <c r="F141" s="11" t="n">
        <v>0.008500000000000001</v>
      </c>
      <c r="G141" s="4" t="inlineStr">
        <is>
          <t xml:space="preserve"> </t>
        </is>
      </c>
    </row>
    <row r="142">
      <c r="A142" s="3" t="inlineStr">
        <is>
          <t>Long-Term Debt, by Current and Noncurrent, and Short-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an from Swiss Pension Plan USD Amount</t>
        </is>
      </c>
      <c r="B143" s="5" t="n">
        <v>39600</v>
      </c>
      <c r="C143" s="4" t="inlineStr">
        <is>
          <t xml:space="preserve"> </t>
        </is>
      </c>
      <c r="D143" s="5" t="n">
        <v>39600</v>
      </c>
      <c r="E143" s="4" t="inlineStr">
        <is>
          <t xml:space="preserve"> </t>
        </is>
      </c>
      <c r="F143" s="4" t="inlineStr">
        <is>
          <t xml:space="preserve"> </t>
        </is>
      </c>
      <c r="G143" s="4" t="inlineStr">
        <is>
          <t xml:space="preserve"> </t>
        </is>
      </c>
    </row>
    <row r="144">
      <c r="A144" s="4" t="inlineStr">
        <is>
          <t>Swiss Pension Loans (local currency)</t>
        </is>
      </c>
      <c r="B144" s="6" t="n">
        <v>38000</v>
      </c>
      <c r="C144" s="4" t="inlineStr">
        <is>
          <t xml:space="preserve"> </t>
        </is>
      </c>
      <c r="D144" s="6" t="n">
        <v>38000</v>
      </c>
      <c r="E144" s="4" t="inlineStr">
        <is>
          <t xml:space="preserve"> </t>
        </is>
      </c>
      <c r="F144" s="4" t="inlineStr">
        <is>
          <t xml:space="preserve"> </t>
        </is>
      </c>
      <c r="G144" s="4" t="inlineStr">
        <is>
          <t xml:space="preserve"> </t>
        </is>
      </c>
    </row>
    <row r="145">
      <c r="A145" s="4" t="inlineStr">
        <is>
          <t>1.06% Euro-Senior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Euro Notes - USD Amount</t>
        </is>
      </c>
      <c r="B147" s="6" t="n">
        <v>133642</v>
      </c>
      <c r="C147" s="4" t="inlineStr">
        <is>
          <t xml:space="preserve"> </t>
        </is>
      </c>
      <c r="D147" s="6" t="n">
        <v>133642</v>
      </c>
      <c r="E147" s="4" t="inlineStr">
        <is>
          <t xml:space="preserve"> </t>
        </is>
      </c>
      <c r="F147" s="4" t="inlineStr">
        <is>
          <t xml:space="preserve"> </t>
        </is>
      </c>
      <c r="G147" s="4" t="inlineStr">
        <is>
          <t xml:space="preserve"> </t>
        </is>
      </c>
    </row>
    <row r="148">
      <c r="A148" s="4" t="inlineStr">
        <is>
          <t>1.06% Euro-Senior Notes | Us Dollar Amou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Euro Notes - USD Amount</t>
        </is>
      </c>
      <c r="B150" s="6" t="n">
        <v>0</v>
      </c>
      <c r="C150" s="4" t="inlineStr">
        <is>
          <t xml:space="preserve"> </t>
        </is>
      </c>
      <c r="D150" s="6" t="n">
        <v>0</v>
      </c>
      <c r="E150" s="4" t="inlineStr">
        <is>
          <t xml:space="preserve"> </t>
        </is>
      </c>
      <c r="F150" s="4" t="inlineStr">
        <is>
          <t xml:space="preserve"> </t>
        </is>
      </c>
      <c r="G150" s="4" t="inlineStr">
        <is>
          <t xml:space="preserve"> </t>
        </is>
      </c>
    </row>
    <row r="151">
      <c r="A151" s="4" t="inlineStr">
        <is>
          <t>1.06% Euro-Senior Notes | Other Principal Trading Currenci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Euro Notes - USD Amount</t>
        </is>
      </c>
      <c r="B153" s="5" t="n">
        <v>133642</v>
      </c>
      <c r="C153" s="4" t="inlineStr">
        <is>
          <t xml:space="preserve"> </t>
        </is>
      </c>
      <c r="D153" s="5" t="n">
        <v>133642</v>
      </c>
      <c r="E153" s="4" t="inlineStr">
        <is>
          <t xml:space="preserve"> </t>
        </is>
      </c>
      <c r="F153" s="4" t="inlineStr">
        <is>
          <t xml:space="preserve"> </t>
        </is>
      </c>
      <c r="G153" s="4" t="inlineStr">
        <is>
          <t xml:space="preserve"> </t>
        </is>
      </c>
    </row>
    <row r="154">
      <c r="A154" s="4" t="inlineStr">
        <is>
          <t>2.83% Senior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ebt Instrument, Interest Rate, Stated Percentage | Rate</t>
        </is>
      </c>
      <c r="B156" s="11" t="n">
        <v>0.0283</v>
      </c>
      <c r="C156" s="4" t="inlineStr">
        <is>
          <t xml:space="preserve"> </t>
        </is>
      </c>
      <c r="D156" s="11" t="n">
        <v>0.0283</v>
      </c>
      <c r="E156" s="4" t="inlineStr">
        <is>
          <t xml:space="preserve"> </t>
        </is>
      </c>
      <c r="F156" s="11" t="n">
        <v>0.0283</v>
      </c>
      <c r="G156" s="4" t="inlineStr">
        <is>
          <t xml:space="preserve"> </t>
        </is>
      </c>
    </row>
    <row r="157">
      <c r="A157" s="4" t="inlineStr">
        <is>
          <t>Debt Instrument, Maturity Date</t>
        </is>
      </c>
      <c r="B157" s="4" t="inlineStr">
        <is>
          <t xml:space="preserve"> </t>
        </is>
      </c>
      <c r="C157" s="4" t="inlineStr">
        <is>
          <t xml:space="preserve"> </t>
        </is>
      </c>
      <c r="D157" s="4" t="inlineStr">
        <is>
          <t>Jul. 22,  2033</t>
        </is>
      </c>
      <c r="E157" s="4" t="inlineStr">
        <is>
          <t xml:space="preserve"> </t>
        </is>
      </c>
      <c r="F157" s="4" t="inlineStr">
        <is>
          <t xml:space="preserve"> </t>
        </is>
      </c>
      <c r="G157" s="4" t="inlineStr">
        <is>
          <t xml:space="preserve"> </t>
        </is>
      </c>
    </row>
    <row r="158">
      <c r="A158" s="3" t="inlineStr">
        <is>
          <t>Long-Term Debt, by Current and Noncurrent, and Short-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Senior Notes</t>
        </is>
      </c>
      <c r="B159" s="5" t="n">
        <v>125000</v>
      </c>
      <c r="C159" s="4" t="inlineStr">
        <is>
          <t xml:space="preserve"> </t>
        </is>
      </c>
      <c r="D159" s="5" t="n">
        <v>125000</v>
      </c>
      <c r="E159" s="4" t="inlineStr">
        <is>
          <t xml:space="preserve"> </t>
        </is>
      </c>
      <c r="F159" s="4" t="inlineStr">
        <is>
          <t xml:space="preserve"> </t>
        </is>
      </c>
      <c r="G159" s="4" t="inlineStr">
        <is>
          <t xml:space="preserve"> </t>
        </is>
      </c>
    </row>
    <row r="160">
      <c r="A160" s="4" t="inlineStr">
        <is>
          <t>Debt Instrument, Term</t>
        </is>
      </c>
      <c r="B160" s="4" t="inlineStr">
        <is>
          <t xml:space="preserve"> </t>
        </is>
      </c>
      <c r="C160" s="4" t="inlineStr">
        <is>
          <t xml:space="preserve"> </t>
        </is>
      </c>
      <c r="D160" s="4" t="inlineStr">
        <is>
          <t>12 years</t>
        </is>
      </c>
      <c r="E160" s="4" t="inlineStr">
        <is>
          <t xml:space="preserve"> </t>
        </is>
      </c>
      <c r="F160" s="4" t="inlineStr">
        <is>
          <t xml:space="preserve"> </t>
        </is>
      </c>
      <c r="G160" s="4" t="inlineStr">
        <is>
          <t xml:space="preserve"> </t>
        </is>
      </c>
    </row>
    <row r="161">
      <c r="A161" s="4" t="inlineStr">
        <is>
          <t>2.83% Senior Notes | Us Dollar Amou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Long-Term Debt, by Current and Noncurrent, and Short-Term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enior Notes</t>
        </is>
      </c>
      <c r="B163" s="6" t="n">
        <v>125000</v>
      </c>
      <c r="C163" s="4" t="inlineStr">
        <is>
          <t xml:space="preserve"> </t>
        </is>
      </c>
      <c r="D163" s="5" t="n">
        <v>125000</v>
      </c>
      <c r="E163" s="4" t="inlineStr">
        <is>
          <t xml:space="preserve"> </t>
        </is>
      </c>
      <c r="F163" s="4" t="inlineStr">
        <is>
          <t xml:space="preserve"> </t>
        </is>
      </c>
      <c r="G163" s="4" t="inlineStr">
        <is>
          <t xml:space="preserve"> </t>
        </is>
      </c>
    </row>
    <row r="164">
      <c r="A164" s="4" t="inlineStr">
        <is>
          <t>2.83% Senior Notes | Other Principal Trading Currenci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Long-Term Debt, by Current and Noncurrent, and Short-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Senior Notes</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2.81% Senior No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Debt Instrument, Interest Rate, Stated Percentage | Rate</t>
        </is>
      </c>
      <c r="B169" s="11" t="n">
        <v>0.0281</v>
      </c>
      <c r="C169" s="4" t="inlineStr">
        <is>
          <t xml:space="preserve"> </t>
        </is>
      </c>
      <c r="D169" s="11" t="n">
        <v>0.0281</v>
      </c>
      <c r="E169" s="4" t="inlineStr">
        <is>
          <t xml:space="preserve"> </t>
        </is>
      </c>
      <c r="F169" s="11" t="n">
        <v>0.0281</v>
      </c>
      <c r="G169" s="4" t="inlineStr">
        <is>
          <t xml:space="preserve"> </t>
        </is>
      </c>
    </row>
    <row r="170">
      <c r="A170" s="4" t="inlineStr">
        <is>
          <t>Debt Instrument, Maturity Date</t>
        </is>
      </c>
      <c r="B170" s="4" t="inlineStr">
        <is>
          <t xml:space="preserve"> </t>
        </is>
      </c>
      <c r="C170" s="4" t="inlineStr">
        <is>
          <t xml:space="preserve"> </t>
        </is>
      </c>
      <c r="D170" s="4" t="inlineStr">
        <is>
          <t>Mar. 27,  2037</t>
        </is>
      </c>
      <c r="E170" s="4" t="inlineStr">
        <is>
          <t xml:space="preserve"> </t>
        </is>
      </c>
      <c r="F170" s="4" t="inlineStr">
        <is>
          <t xml:space="preserve"> </t>
        </is>
      </c>
      <c r="G170" s="4" t="inlineStr">
        <is>
          <t xml:space="preserve"> </t>
        </is>
      </c>
    </row>
    <row r="171">
      <c r="A171" s="3" t="inlineStr">
        <is>
          <t>Long-Term Debt, by Current and Noncurrent, and Short-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Senior Notes</t>
        </is>
      </c>
      <c r="B172" s="5" t="n">
        <v>150000</v>
      </c>
      <c r="C172" s="4" t="inlineStr">
        <is>
          <t xml:space="preserve"> </t>
        </is>
      </c>
      <c r="D172" s="5" t="n">
        <v>150000</v>
      </c>
      <c r="E172" s="4" t="inlineStr">
        <is>
          <t xml:space="preserve"> </t>
        </is>
      </c>
      <c r="F172" s="4" t="inlineStr">
        <is>
          <t xml:space="preserve"> </t>
        </is>
      </c>
      <c r="G172" s="4" t="inlineStr">
        <is>
          <t xml:space="preserve"> </t>
        </is>
      </c>
    </row>
    <row r="173">
      <c r="A173" s="4" t="inlineStr">
        <is>
          <t>Debt Instrument, Term</t>
        </is>
      </c>
      <c r="B173" s="4" t="inlineStr">
        <is>
          <t xml:space="preserve"> </t>
        </is>
      </c>
      <c r="C173" s="4" t="inlineStr">
        <is>
          <t xml:space="preserve"> </t>
        </is>
      </c>
      <c r="D173" s="4" t="inlineStr">
        <is>
          <t>15 years</t>
        </is>
      </c>
      <c r="E173" s="4" t="inlineStr">
        <is>
          <t xml:space="preserve"> </t>
        </is>
      </c>
      <c r="F173" s="4" t="inlineStr">
        <is>
          <t xml:space="preserve"> </t>
        </is>
      </c>
      <c r="G173" s="4" t="inlineStr">
        <is>
          <t xml:space="preserve"> </t>
        </is>
      </c>
    </row>
    <row r="174">
      <c r="A174" s="4" t="inlineStr">
        <is>
          <t>2.81% Senior Note | Us Dollar Amou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Long-Term Debt, by Current and Noncurrent, and Short-Term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enior Notes</t>
        </is>
      </c>
      <c r="B176" s="6" t="n">
        <v>150000</v>
      </c>
      <c r="C176" s="4" t="inlineStr">
        <is>
          <t xml:space="preserve"> </t>
        </is>
      </c>
      <c r="D176" s="5" t="n">
        <v>150000</v>
      </c>
      <c r="E176" s="4" t="inlineStr">
        <is>
          <t xml:space="preserve"> </t>
        </is>
      </c>
      <c r="F176" s="4" t="inlineStr">
        <is>
          <t xml:space="preserve"> </t>
        </is>
      </c>
      <c r="G176" s="4" t="inlineStr">
        <is>
          <t xml:space="preserve"> </t>
        </is>
      </c>
    </row>
    <row r="177">
      <c r="A177" s="4" t="inlineStr">
        <is>
          <t>2.81% Senior Note | Other Principal Trading Currenci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Long-Term Debt, by Current and Noncurrent, and Short-Term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Senior Notes</t>
        </is>
      </c>
      <c r="B179" s="5" t="n">
        <v>0</v>
      </c>
      <c r="C179" s="4" t="inlineStr">
        <is>
          <t xml:space="preserve"> </t>
        </is>
      </c>
      <c r="D179" s="5" t="n">
        <v>0</v>
      </c>
      <c r="E179" s="4" t="inlineStr">
        <is>
          <t xml:space="preserve"> </t>
        </is>
      </c>
      <c r="F179" s="4" t="inlineStr">
        <is>
          <t xml:space="preserve"> </t>
        </is>
      </c>
      <c r="G179" s="4" t="inlineStr">
        <is>
          <t xml:space="preserve"> </t>
        </is>
      </c>
    </row>
    <row r="180">
      <c r="A180" s="4" t="inlineStr">
        <is>
          <t>2.91% Senior No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Debt Instrument, Interest Rate, Stated Percentage | Rate</t>
        </is>
      </c>
      <c r="B182" s="11" t="n">
        <v>0.0291</v>
      </c>
      <c r="C182" s="4" t="inlineStr">
        <is>
          <t xml:space="preserve"> </t>
        </is>
      </c>
      <c r="D182" s="11" t="n">
        <v>0.0291</v>
      </c>
      <c r="E182" s="4" t="inlineStr">
        <is>
          <t xml:space="preserve"> </t>
        </is>
      </c>
      <c r="F182" s="11" t="n">
        <v>0.0291</v>
      </c>
      <c r="G182" s="4" t="inlineStr">
        <is>
          <t xml:space="preserve"> </t>
        </is>
      </c>
    </row>
    <row r="183">
      <c r="A183" s="4" t="inlineStr">
        <is>
          <t>Debt Instrument, Maturity Date</t>
        </is>
      </c>
      <c r="B183" s="4" t="inlineStr">
        <is>
          <t xml:space="preserve"> </t>
        </is>
      </c>
      <c r="C183" s="4" t="inlineStr">
        <is>
          <t xml:space="preserve"> </t>
        </is>
      </c>
      <c r="D183" s="4" t="inlineStr">
        <is>
          <t>Sep.  01,  2037</t>
        </is>
      </c>
      <c r="E183" s="4" t="inlineStr">
        <is>
          <t xml:space="preserve"> </t>
        </is>
      </c>
      <c r="F183" s="4" t="inlineStr">
        <is>
          <t xml:space="preserve"> </t>
        </is>
      </c>
      <c r="G183" s="4" t="inlineStr">
        <is>
          <t xml:space="preserve"> </t>
        </is>
      </c>
    </row>
    <row r="184">
      <c r="A184" s="3" t="inlineStr">
        <is>
          <t>Long-Term Debt, by Current and Noncurrent, and Short-Term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Senior Notes</t>
        </is>
      </c>
      <c r="B185" s="5" t="n">
        <v>150000</v>
      </c>
      <c r="C185" s="4" t="inlineStr">
        <is>
          <t xml:space="preserve"> </t>
        </is>
      </c>
      <c r="D185" s="5" t="n">
        <v>150000</v>
      </c>
      <c r="E185" s="4" t="inlineStr">
        <is>
          <t xml:space="preserve"> </t>
        </is>
      </c>
      <c r="F185" s="4" t="inlineStr">
        <is>
          <t xml:space="preserve"> </t>
        </is>
      </c>
      <c r="G185" s="4" t="inlineStr">
        <is>
          <t xml:space="preserve"> </t>
        </is>
      </c>
    </row>
    <row r="186">
      <c r="A186" s="4" t="inlineStr">
        <is>
          <t>Debt Instrument, Term</t>
        </is>
      </c>
      <c r="B186" s="4" t="inlineStr">
        <is>
          <t xml:space="preserve"> </t>
        </is>
      </c>
      <c r="C186" s="4" t="inlineStr">
        <is>
          <t xml:space="preserve"> </t>
        </is>
      </c>
      <c r="D186" s="4" t="inlineStr">
        <is>
          <t>15 years</t>
        </is>
      </c>
      <c r="E186" s="4" t="inlineStr">
        <is>
          <t xml:space="preserve"> </t>
        </is>
      </c>
      <c r="F186" s="4" t="inlineStr">
        <is>
          <t xml:space="preserve"> </t>
        </is>
      </c>
      <c r="G186" s="4" t="inlineStr">
        <is>
          <t xml:space="preserve"> </t>
        </is>
      </c>
    </row>
    <row r="187">
      <c r="A187" s="4" t="inlineStr">
        <is>
          <t>2.91% Senior Note | Us Dollar Amount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Long-Term Debt, by Current and Noncurrent, and Short-Term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Senior Notes</t>
        </is>
      </c>
      <c r="B189" s="6" t="n">
        <v>150000</v>
      </c>
      <c r="C189" s="4" t="inlineStr">
        <is>
          <t xml:space="preserve"> </t>
        </is>
      </c>
      <c r="D189" s="5" t="n">
        <v>150000</v>
      </c>
      <c r="E189" s="4" t="inlineStr">
        <is>
          <t xml:space="preserve"> </t>
        </is>
      </c>
      <c r="F189" s="4" t="inlineStr">
        <is>
          <t xml:space="preserve"> </t>
        </is>
      </c>
      <c r="G189" s="4" t="inlineStr">
        <is>
          <t xml:space="preserve"> </t>
        </is>
      </c>
    </row>
    <row r="190">
      <c r="A190" s="4" t="inlineStr">
        <is>
          <t>5.45% Senior No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Long-Term Debt, by Current and Noncurrent, and Short-Term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Senior Notes</t>
        </is>
      </c>
      <c r="B192" s="6" t="n">
        <v>150000</v>
      </c>
      <c r="C192" s="4" t="inlineStr">
        <is>
          <t xml:space="preserve"> </t>
        </is>
      </c>
      <c r="D192" s="6" t="n">
        <v>150000</v>
      </c>
      <c r="E192" s="4" t="inlineStr">
        <is>
          <t xml:space="preserve"> </t>
        </is>
      </c>
      <c r="F192" s="4" t="inlineStr">
        <is>
          <t xml:space="preserve"> </t>
        </is>
      </c>
      <c r="G192" s="4" t="inlineStr">
        <is>
          <t xml:space="preserve"> </t>
        </is>
      </c>
    </row>
    <row r="193">
      <c r="A193" s="4" t="inlineStr">
        <is>
          <t>5.45% Senior Note | Us Dollar Amou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Long-Term Debt, by Current and Noncurrent, and Short-Term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Senior Notes</t>
        </is>
      </c>
      <c r="B195" s="5" t="n">
        <v>150000</v>
      </c>
      <c r="C195" s="4" t="inlineStr">
        <is>
          <t xml:space="preserve"> </t>
        </is>
      </c>
      <c r="D195" s="5" t="n">
        <v>150000</v>
      </c>
      <c r="E195" s="4" t="inlineStr">
        <is>
          <t xml:space="preserve"> </t>
        </is>
      </c>
      <c r="F195" s="4" t="inlineStr">
        <is>
          <t xml:space="preserve"> </t>
        </is>
      </c>
      <c r="G19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Repurchase Program and Treasury Stock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Dec. 31, 2022</t>
        </is>
      </c>
      <c r="F2" s="2" t="inlineStr">
        <is>
          <t>Jun. 30, 2024</t>
        </is>
      </c>
      <c r="G2" s="2" t="inlineStr">
        <is>
          <t>Jun. 30, 2023</t>
        </is>
      </c>
    </row>
    <row r="3">
      <c r="A3" s="3" t="inlineStr">
        <is>
          <t>Share Repurchase Program and Treasury Stock (Text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mount to Repurchase under the program</t>
        </is>
      </c>
      <c r="B4" s="5" t="n">
        <v>2100000</v>
      </c>
      <c r="C4" s="4" t="inlineStr">
        <is>
          <t xml:space="preserve"> </t>
        </is>
      </c>
      <c r="D4" s="4" t="inlineStr">
        <is>
          <t xml:space="preserve"> </t>
        </is>
      </c>
      <c r="E4" s="4" t="inlineStr">
        <is>
          <t xml:space="preserve"> </t>
        </is>
      </c>
      <c r="F4" s="5" t="n">
        <v>2100000</v>
      </c>
      <c r="G4" s="4" t="inlineStr">
        <is>
          <t xml:space="preserve"> </t>
        </is>
      </c>
    </row>
    <row r="5">
      <c r="A5" s="4" t="inlineStr">
        <is>
          <t>Shares Purchased Under Share Repurchase Program</t>
        </is>
      </c>
      <c r="B5" s="6" t="n">
        <v>32000000</v>
      </c>
      <c r="C5" s="4" t="inlineStr">
        <is>
          <t xml:space="preserve"> </t>
        </is>
      </c>
      <c r="D5" s="4" t="inlineStr">
        <is>
          <t xml:space="preserve"> </t>
        </is>
      </c>
      <c r="E5" s="4" t="inlineStr">
        <is>
          <t xml:space="preserve"> </t>
        </is>
      </c>
      <c r="F5" s="6" t="n">
        <v>32000000</v>
      </c>
      <c r="G5" s="4" t="inlineStr">
        <is>
          <t xml:space="preserve"> </t>
        </is>
      </c>
    </row>
    <row r="6">
      <c r="A6" s="4" t="inlineStr">
        <is>
          <t>Treasury Stock, Value, Acquired, Cost Method</t>
        </is>
      </c>
      <c r="B6" s="5" t="n">
        <v>212499</v>
      </c>
      <c r="C6" s="5" t="n">
        <v>212499</v>
      </c>
      <c r="D6" s="5" t="n">
        <v>250000</v>
      </c>
      <c r="E6" s="5" t="n">
        <v>249999</v>
      </c>
      <c r="F6" s="5" t="n">
        <v>425000</v>
      </c>
      <c r="G6" s="5" t="n">
        <v>500000</v>
      </c>
    </row>
    <row r="7">
      <c r="A7" s="4" t="inlineStr">
        <is>
          <t>Number of shares repurchased</t>
        </is>
      </c>
      <c r="B7" s="4" t="inlineStr">
        <is>
          <t xml:space="preserve"> </t>
        </is>
      </c>
      <c r="C7" s="4" t="inlineStr">
        <is>
          <t xml:space="preserve"> </t>
        </is>
      </c>
      <c r="D7" s="4" t="inlineStr">
        <is>
          <t xml:space="preserve"> </t>
        </is>
      </c>
      <c r="E7" s="4" t="inlineStr">
        <is>
          <t xml:space="preserve"> </t>
        </is>
      </c>
      <c r="F7" s="6" t="n">
        <v>-330492</v>
      </c>
      <c r="G7" s="6" t="n">
        <v>-344382</v>
      </c>
    </row>
    <row r="8">
      <c r="A8" s="4" t="inlineStr">
        <is>
          <t>Average price of share repurchased, per share</t>
        </is>
      </c>
      <c r="B8" s="4" t="inlineStr">
        <is>
          <t xml:space="preserve"> </t>
        </is>
      </c>
      <c r="C8" s="4" t="inlineStr">
        <is>
          <t xml:space="preserve"> </t>
        </is>
      </c>
      <c r="D8" s="4" t="inlineStr">
        <is>
          <t xml:space="preserve"> </t>
        </is>
      </c>
      <c r="E8" s="4" t="inlineStr">
        <is>
          <t xml:space="preserve"> </t>
        </is>
      </c>
      <c r="F8" s="7" t="n">
        <v>1285.94</v>
      </c>
      <c r="G8" s="5" t="n">
        <v>1464</v>
      </c>
    </row>
    <row r="9">
      <c r="A9" s="4" t="inlineStr">
        <is>
          <t>Exercise of stock options and restricted stock units, shares reissued</t>
        </is>
      </c>
      <c r="B9" s="4" t="inlineStr">
        <is>
          <t xml:space="preserve"> </t>
        </is>
      </c>
      <c r="C9" s="4" t="inlineStr">
        <is>
          <t xml:space="preserve"> </t>
        </is>
      </c>
      <c r="D9" s="4" t="inlineStr">
        <is>
          <t xml:space="preserve"> </t>
        </is>
      </c>
      <c r="E9" s="4" t="inlineStr">
        <is>
          <t xml:space="preserve"> </t>
        </is>
      </c>
      <c r="F9" s="6" t="n">
        <v>23538</v>
      </c>
      <c r="G9" s="6" t="n">
        <v>7019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6 Months Ended</t>
        </is>
      </c>
    </row>
    <row r="2">
      <c r="B2" s="2" t="inlineStr">
        <is>
          <t>Jun. 30, 2024</t>
        </is>
      </c>
      <c r="C2" s="2" t="inlineStr">
        <is>
          <t>Jun. 30, 2023</t>
        </is>
      </c>
    </row>
    <row r="3">
      <c r="A3" s="4" t="inlineStr">
        <is>
          <t>Accumulated Translation Adjustment [Member]</t>
        </is>
      </c>
      <c r="B3" s="4" t="inlineStr">
        <is>
          <t xml:space="preserve"> </t>
        </is>
      </c>
      <c r="C3" s="4" t="inlineStr">
        <is>
          <t xml:space="preserve"> </t>
        </is>
      </c>
    </row>
    <row r="4">
      <c r="A4" s="3" t="inlineStr">
        <is>
          <t>AOCI Including Portion Attributable to Noncontrolling Interest, Net of Tax [Roll Forward]</t>
        </is>
      </c>
      <c r="B4" s="4" t="inlineStr">
        <is>
          <t xml:space="preserve"> </t>
        </is>
      </c>
      <c r="C4" s="4" t="inlineStr">
        <is>
          <t xml:space="preserve"> </t>
        </is>
      </c>
    </row>
    <row r="5">
      <c r="A5" s="4" t="inlineStr">
        <is>
          <t>Stockholders' Equity, Including Portion Attributable to Noncontrolling Interest, Beginning Balance</t>
        </is>
      </c>
      <c r="B5" s="5" t="n">
        <v>-117230</v>
      </c>
      <c r="C5" s="5" t="n">
        <v>-82864</v>
      </c>
    </row>
    <row r="6">
      <c r="A6" s="4" t="inlineStr">
        <is>
          <t>Other Comprehensive Income (Loss), before Reclassifications, Net of Tax</t>
        </is>
      </c>
      <c r="B6" s="6" t="n">
        <v>0</v>
      </c>
      <c r="C6" s="6" t="n">
        <v>0</v>
      </c>
    </row>
    <row r="7">
      <c r="A7" s="4" t="inlineStr">
        <is>
          <t>Other Comprehensive Income (Loss), Foreign Currency Transaction and Translation Adjustment, Net of Tax</t>
        </is>
      </c>
      <c r="B7" s="6" t="n">
        <v>-4469</v>
      </c>
      <c r="C7" s="6" t="n">
        <v>-37810</v>
      </c>
    </row>
    <row r="8">
      <c r="A8" s="4" t="inlineStr">
        <is>
          <t>Reclassification from Accumulated Other Comprehensive Income, Current Period, Net of Tax</t>
        </is>
      </c>
      <c r="B8" s="6" t="n">
        <v>0</v>
      </c>
      <c r="C8" s="6" t="n">
        <v>0</v>
      </c>
    </row>
    <row r="9">
      <c r="A9" s="4" t="inlineStr">
        <is>
          <t>Other Comprehensive Income (Loss), Net of Tax</t>
        </is>
      </c>
      <c r="B9" s="6" t="n">
        <v>-4469</v>
      </c>
      <c r="C9" s="6" t="n">
        <v>-37810</v>
      </c>
    </row>
    <row r="10">
      <c r="A10" s="4" t="inlineStr">
        <is>
          <t>Stockholders' Equity, Including Portion Attributable to Noncontrolling Interest</t>
        </is>
      </c>
      <c r="B10" s="6" t="n">
        <v>-121699</v>
      </c>
      <c r="C10" s="6" t="n">
        <v>-120674</v>
      </c>
    </row>
    <row r="11">
      <c r="A11" s="4" t="inlineStr">
        <is>
          <t>Accumulated Gain (Loss), Net, Cash Flow Hedge, Parent [Member]</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Stockholders' Equity, Including Portion Attributable to Noncontrolling Interest, Beginning Balance</t>
        </is>
      </c>
      <c r="B13" s="6" t="n">
        <v>120</v>
      </c>
      <c r="C13" s="6" t="n">
        <v>4256</v>
      </c>
    </row>
    <row r="14">
      <c r="A14" s="4" t="inlineStr">
        <is>
          <t>Other Comprehensive Income (Loss), before Reclassifications, Net of Tax</t>
        </is>
      </c>
      <c r="B14" s="6" t="n">
        <v>16195</v>
      </c>
      <c r="C14" s="6" t="n">
        <v>-2121</v>
      </c>
    </row>
    <row r="15">
      <c r="A15" s="4" t="inlineStr">
        <is>
          <t>Other Comprehensive Income (Loss), Foreign Currency Transaction and Translation Adjustment, Net of Tax</t>
        </is>
      </c>
      <c r="B15" s="6" t="n">
        <v>0</v>
      </c>
      <c r="C15" s="6" t="n">
        <v>0</v>
      </c>
    </row>
    <row r="16">
      <c r="A16" s="4" t="inlineStr">
        <is>
          <t>Reclassification from Accumulated Other Comprehensive Income, Current Period, Net of Tax</t>
        </is>
      </c>
      <c r="B16" s="6" t="n">
        <v>-17711</v>
      </c>
      <c r="C16" s="6" t="n">
        <v>725</v>
      </c>
    </row>
    <row r="17">
      <c r="A17" s="4" t="inlineStr">
        <is>
          <t>Other Comprehensive Income (Loss), Net of Tax</t>
        </is>
      </c>
      <c r="B17" s="6" t="n">
        <v>-1516</v>
      </c>
      <c r="C17" s="6" t="n">
        <v>-1396</v>
      </c>
    </row>
    <row r="18">
      <c r="A18" s="4" t="inlineStr">
        <is>
          <t>Stockholders' Equity, Including Portion Attributable to Noncontrolling Interest</t>
        </is>
      </c>
      <c r="B18" s="6" t="n">
        <v>-1396</v>
      </c>
      <c r="C18" s="6" t="n">
        <v>2860</v>
      </c>
    </row>
    <row r="19">
      <c r="A19" s="4" t="inlineStr">
        <is>
          <t>Accumulated Defined Benefit Plans Adjustment [Member]</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Stockholders' Equity, Including Portion Attributable to Noncontrolling Interest, Beginning Balance</t>
        </is>
      </c>
      <c r="B21" s="6" t="n">
        <v>-202705</v>
      </c>
      <c r="C21" s="6" t="n">
        <v>-148625</v>
      </c>
    </row>
    <row r="22">
      <c r="A22" s="4" t="inlineStr">
        <is>
          <t>Other Comprehensive Income (Loss), before Reclassifications, Net of Tax</t>
        </is>
      </c>
      <c r="B22" s="6" t="n">
        <v>0</v>
      </c>
      <c r="C22" s="6" t="n">
        <v>0</v>
      </c>
    </row>
    <row r="23">
      <c r="A23" s="4" t="inlineStr">
        <is>
          <t>Other Comprehensive Income (Loss), Foreign Currency Transaction and Translation Adjustment, Net of Tax</t>
        </is>
      </c>
      <c r="B23" s="6" t="n">
        <v>10570</v>
      </c>
      <c r="C23" s="6" t="n">
        <v>-3960</v>
      </c>
    </row>
    <row r="24">
      <c r="A24" s="4" t="inlineStr">
        <is>
          <t>Reclassification from Accumulated Other Comprehensive Income, Current Period, Net of Tax</t>
        </is>
      </c>
      <c r="B24" s="6" t="n">
        <v>4863</v>
      </c>
      <c r="C24" s="6" t="n">
        <v>3183</v>
      </c>
    </row>
    <row r="25">
      <c r="A25" s="4" t="inlineStr">
        <is>
          <t>Other Comprehensive Income (Loss), Net of Tax</t>
        </is>
      </c>
      <c r="B25" s="6" t="n">
        <v>15433</v>
      </c>
      <c r="C25" s="6" t="n">
        <v>-777</v>
      </c>
    </row>
    <row r="26">
      <c r="A26" s="4" t="inlineStr">
        <is>
          <t>Stockholders' Equity, Including Portion Attributable to Noncontrolling Interest</t>
        </is>
      </c>
      <c r="B26" s="6" t="n">
        <v>-187272</v>
      </c>
      <c r="C26" s="6" t="n">
        <v>-149402</v>
      </c>
    </row>
    <row r="27">
      <c r="A27" s="4" t="inlineStr">
        <is>
          <t>AOCI Attributable to Parent [Member]</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Stockholders' Equity, Including Portion Attributable to Noncontrolling Interest, Beginning Balance</t>
        </is>
      </c>
      <c r="B29" s="6" t="n">
        <v>-319815</v>
      </c>
      <c r="C29" s="6" t="n">
        <v>-227233</v>
      </c>
    </row>
    <row r="30">
      <c r="A30" s="4" t="inlineStr">
        <is>
          <t>Other Comprehensive Income (Loss), before Reclassifications, Net of Tax</t>
        </is>
      </c>
      <c r="B30" s="6" t="n">
        <v>16195</v>
      </c>
      <c r="C30" s="6" t="n">
        <v>-2121</v>
      </c>
    </row>
    <row r="31">
      <c r="A31" s="4" t="inlineStr">
        <is>
          <t>Other Comprehensive Income (Loss), Foreign Currency Transaction and Translation Adjustment, Net of Tax</t>
        </is>
      </c>
      <c r="B31" s="6" t="n">
        <v>6101</v>
      </c>
      <c r="C31" s="6" t="n">
        <v>-41770</v>
      </c>
    </row>
    <row r="32">
      <c r="A32" s="4" t="inlineStr">
        <is>
          <t>Reclassification from Accumulated Other Comprehensive Income, Current Period, Net of Tax</t>
        </is>
      </c>
      <c r="B32" s="6" t="n">
        <v>-12848</v>
      </c>
      <c r="C32" s="6" t="n">
        <v>3908</v>
      </c>
    </row>
    <row r="33">
      <c r="A33" s="4" t="inlineStr">
        <is>
          <t>Other Comprehensive Income (Loss), Net of Tax</t>
        </is>
      </c>
      <c r="B33" s="6" t="n">
        <v>9448</v>
      </c>
      <c r="C33" s="6" t="n">
        <v>-39983</v>
      </c>
    </row>
    <row r="34">
      <c r="A34" s="4" t="inlineStr">
        <is>
          <t>Stockholders' Equity, Including Portion Attributable to Noncontrolling Interest</t>
        </is>
      </c>
      <c r="B34" s="5" t="n">
        <v>-310367</v>
      </c>
      <c r="C34" s="5" t="n">
        <v>-2672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Comprehensive Income (Loss), Cash Flow Hedge, Gain (Loss), before Reclassification, Tax</t>
        </is>
      </c>
      <c r="B3" s="5" t="n">
        <v>-127</v>
      </c>
      <c r="C3" s="5" t="n">
        <v>465</v>
      </c>
      <c r="D3" s="5" t="n">
        <v>-4155</v>
      </c>
      <c r="E3" s="5" t="n">
        <v>170</v>
      </c>
    </row>
    <row r="4">
      <c r="A4" s="4" t="inlineStr">
        <is>
          <t>Other Comprehensive Income (Loss), Cash Flow Hedge, Gain (Loss), after Reclassification and Tax</t>
        </is>
      </c>
      <c r="B4" s="6" t="n">
        <v>543</v>
      </c>
      <c r="C4" s="6" t="n">
        <v>-1984</v>
      </c>
      <c r="D4" s="6" t="n">
        <v>17711</v>
      </c>
      <c r="E4" s="6" t="n">
        <v>-725</v>
      </c>
    </row>
    <row r="5">
      <c r="A5" s="4" t="inlineStr">
        <is>
          <t>Other Comprehensive Income (Loss), Pension and Other Postretirement Benefit Plans, Adjustment, before Tax, Portion Attributable to Parent</t>
        </is>
      </c>
      <c r="B5" s="6" t="n">
        <v>2998</v>
      </c>
      <c r="C5" s="6" t="n">
        <v>2035</v>
      </c>
      <c r="D5" s="6" t="n">
        <v>6106</v>
      </c>
      <c r="E5" s="6" t="n">
        <v>4037</v>
      </c>
    </row>
    <row r="6">
      <c r="A6" s="4" t="inlineStr">
        <is>
          <t>Other Comprehensive Income (Loss), Pension and Other Postretirement Benefit Plans, Tax, Portion Attributable to Parent</t>
        </is>
      </c>
      <c r="B6" s="6" t="n">
        <v>611</v>
      </c>
      <c r="C6" s="6" t="n">
        <v>430</v>
      </c>
      <c r="D6" s="6" t="n">
        <v>1243</v>
      </c>
      <c r="E6" s="6" t="n">
        <v>854</v>
      </c>
    </row>
    <row r="7">
      <c r="A7" s="4" t="inlineStr">
        <is>
          <t>Other Comprehensive Income (Loss), Pension and Other Postretirement Benefit Plans, Adjustment, Net of Tax</t>
        </is>
      </c>
      <c r="B7" s="6" t="n">
        <v>2387</v>
      </c>
      <c r="C7" s="6" t="n">
        <v>1605</v>
      </c>
      <c r="D7" s="6" t="n">
        <v>4863</v>
      </c>
      <c r="E7" s="6" t="n">
        <v>3183</v>
      </c>
    </row>
    <row r="8">
      <c r="A8" s="4" t="inlineStr">
        <is>
          <t>Cross Currency Swap [Member]</t>
        </is>
      </c>
      <c r="B8" s="4" t="inlineStr">
        <is>
          <t xml:space="preserve"> </t>
        </is>
      </c>
      <c r="C8" s="4" t="inlineStr">
        <is>
          <t xml:space="preserve"> </t>
        </is>
      </c>
      <c r="D8" s="4" t="inlineStr">
        <is>
          <t xml:space="preserve"> </t>
        </is>
      </c>
      <c r="E8" s="4" t="inlineStr">
        <is>
          <t xml:space="preserve"> </t>
        </is>
      </c>
    </row>
    <row r="9">
      <c r="A9" s="4" t="inlineStr">
        <is>
          <t>Interest Rate Cash Flow Hedge Gain (Loss) Reclassified to Earnings, Net</t>
        </is>
      </c>
      <c r="B9" s="6" t="n">
        <v>-670</v>
      </c>
      <c r="C9" s="5" t="n">
        <v>2449</v>
      </c>
      <c r="D9" s="6" t="n">
        <v>-21866</v>
      </c>
      <c r="E9" s="5" t="n">
        <v>895</v>
      </c>
    </row>
    <row r="10">
      <c r="A10" s="4" t="inlineStr">
        <is>
          <t>Foreign Currency Transaction Gain (Loss), Unrealized</t>
        </is>
      </c>
      <c r="B10" s="6" t="n">
        <v>2400</v>
      </c>
      <c r="C10" s="4" t="inlineStr">
        <is>
          <t xml:space="preserve"> </t>
        </is>
      </c>
      <c r="D10" s="6" t="n">
        <v>15800</v>
      </c>
      <c r="E10" s="4" t="inlineStr">
        <is>
          <t xml:space="preserve"> </t>
        </is>
      </c>
    </row>
    <row r="11">
      <c r="A11" s="4" t="inlineStr">
        <is>
          <t>Interest Income, Other</t>
        </is>
      </c>
      <c r="B11" s="5" t="n">
        <v>3100</v>
      </c>
      <c r="C11" s="4" t="inlineStr">
        <is>
          <t xml:space="preserve"> </t>
        </is>
      </c>
      <c r="D11" s="5" t="n">
        <v>6100</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Parentheticals (Parentheticals) - USD ($) $ in Thousands</t>
        </is>
      </c>
      <c r="B1" s="2" t="inlineStr">
        <is>
          <t>Jun. 30, 2024</t>
        </is>
      </c>
      <c r="C1" s="2" t="inlineStr">
        <is>
          <t>Dec. 31, 2023</t>
        </is>
      </c>
    </row>
    <row r="2">
      <c r="A2" s="4" t="inlineStr">
        <is>
          <t>Accounts Receivable, Allowance for Credit Loss, Current</t>
        </is>
      </c>
      <c r="B2" s="5" t="n">
        <v>19411</v>
      </c>
      <c r="C2" s="5" t="n">
        <v>22427</v>
      </c>
    </row>
    <row r="3">
      <c r="A3" s="4" t="inlineStr">
        <is>
          <t>Preferred Stock, Par or Stated Value Per Share</t>
        </is>
      </c>
      <c r="B3" s="7" t="n">
        <v>0.01</v>
      </c>
      <c r="C3" s="7" t="n">
        <v>0.01</v>
      </c>
    </row>
    <row r="4">
      <c r="A4" s="4" t="inlineStr">
        <is>
          <t>Preferred Stock, Shares Authorized</t>
        </is>
      </c>
      <c r="B4" s="6" t="n">
        <v>10000000</v>
      </c>
      <c r="C4" s="6" t="n">
        <v>10000000</v>
      </c>
    </row>
    <row r="5">
      <c r="A5" s="4" t="inlineStr">
        <is>
          <t>Common Stock, Par or Stated Value Per Share</t>
        </is>
      </c>
      <c r="B5" s="7" t="n">
        <v>0.01</v>
      </c>
      <c r="C5" s="7" t="n">
        <v>0.01</v>
      </c>
    </row>
    <row r="6">
      <c r="A6" s="4" t="inlineStr">
        <is>
          <t>Common Stock, Shares Authorized</t>
        </is>
      </c>
      <c r="B6" s="6" t="n">
        <v>125000000</v>
      </c>
      <c r="C6" s="6" t="n">
        <v>125000000</v>
      </c>
    </row>
    <row r="7">
      <c r="A7" s="4" t="inlineStr">
        <is>
          <t>Common Stock, Shares, Issued</t>
        </is>
      </c>
      <c r="B7" s="6" t="n">
        <v>44786011</v>
      </c>
      <c r="C7" s="6" t="n">
        <v>44786011</v>
      </c>
    </row>
    <row r="8">
      <c r="A8" s="4" t="inlineStr">
        <is>
          <t>Common Stock, Shares, Outstanding</t>
        </is>
      </c>
      <c r="B8" s="6" t="n">
        <v>21683802</v>
      </c>
      <c r="C8" s="6" t="n">
        <v>22139009</v>
      </c>
    </row>
    <row r="9">
      <c r="A9" s="4" t="inlineStr">
        <is>
          <t>Treasury Stock, Common, Shares</t>
        </is>
      </c>
      <c r="B9" s="6" t="n">
        <v>23102209</v>
      </c>
      <c r="C9" s="6" t="n">
        <v>22647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Details 3) - USD ($) $ in Thousands</t>
        </is>
      </c>
      <c r="B1" s="2" t="inlineStr">
        <is>
          <t>3 Months Ended</t>
        </is>
      </c>
      <c r="G1" s="2" t="inlineStr">
        <is>
          <t>6 Months Ended</t>
        </is>
      </c>
    </row>
    <row r="2">
      <c r="B2" s="2" t="inlineStr">
        <is>
          <t>Jun. 30, 2024</t>
        </is>
      </c>
      <c r="C2" s="2" t="inlineStr">
        <is>
          <t>Mar. 31, 2024</t>
        </is>
      </c>
      <c r="D2" s="2" t="inlineStr">
        <is>
          <t>Jun. 30, 2023</t>
        </is>
      </c>
      <c r="E2" s="2" t="inlineStr">
        <is>
          <t>Mar. 31, 2023</t>
        </is>
      </c>
      <c r="F2" s="2" t="inlineStr">
        <is>
          <t>Dec. 31, 2022</t>
        </is>
      </c>
      <c r="G2" s="2" t="inlineStr">
        <is>
          <t>Jun. 30, 2024</t>
        </is>
      </c>
      <c r="H2" s="2" t="inlineStr">
        <is>
          <t>Jun. 30, 2023</t>
        </is>
      </c>
    </row>
    <row r="3">
      <c r="A3" s="4" t="inlineStr">
        <is>
          <t>Net earnings</t>
        </is>
      </c>
      <c r="B3" s="5" t="n">
        <v>221814</v>
      </c>
      <c r="C3" s="5" t="n">
        <v>177509</v>
      </c>
      <c r="D3" s="5" t="n">
        <v>213927</v>
      </c>
      <c r="E3" s="5" t="n">
        <v>213927</v>
      </c>
      <c r="F3" s="5" t="n">
        <v>188426</v>
      </c>
      <c r="G3" s="5" t="n">
        <v>399323</v>
      </c>
      <c r="H3" s="5" t="n">
        <v>402353</v>
      </c>
    </row>
    <row r="4">
      <c r="A4" s="4" t="inlineStr">
        <is>
          <t>Other Comprehensive Income (Loss), Net of Tax, Portion Attributable to Parent</t>
        </is>
      </c>
      <c r="B4" s="6" t="n">
        <v>-12293</v>
      </c>
      <c r="C4" s="5" t="n">
        <v>21741</v>
      </c>
      <c r="D4" s="6" t="n">
        <v>-38700</v>
      </c>
      <c r="E4" s="4" t="inlineStr">
        <is>
          <t xml:space="preserve"> </t>
        </is>
      </c>
      <c r="F4" s="5" t="n">
        <v>-1283</v>
      </c>
      <c r="G4" s="6" t="n">
        <v>9448</v>
      </c>
      <c r="H4" s="6" t="n">
        <v>-39983</v>
      </c>
    </row>
    <row r="5">
      <c r="A5" s="4" t="inlineStr">
        <is>
          <t>Comprehensive Income, Net of Tax (Note 9)</t>
        </is>
      </c>
      <c r="B5" s="5" t="n">
        <v>209521</v>
      </c>
      <c r="C5" s="4" t="inlineStr">
        <is>
          <t xml:space="preserve"> </t>
        </is>
      </c>
      <c r="D5" s="5" t="n">
        <v>175227</v>
      </c>
      <c r="E5" s="4" t="inlineStr">
        <is>
          <t xml:space="preserve"> </t>
        </is>
      </c>
      <c r="F5" s="4" t="inlineStr">
        <is>
          <t xml:space="preserve"> </t>
        </is>
      </c>
      <c r="G5" s="5" t="n">
        <v>408771</v>
      </c>
      <c r="H5" s="5" t="n">
        <v>362370</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mental Weighted Average Shares Attributable to Dilutive Effec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Diluted, Total</t>
        </is>
      </c>
      <c r="B4" s="6" t="n">
        <v>113544</v>
      </c>
      <c r="C4" s="6" t="n">
        <v>135957</v>
      </c>
      <c r="D4" s="6" t="n">
        <v>110656</v>
      </c>
      <c r="E4" s="6" t="n">
        <v>150732</v>
      </c>
    </row>
    <row r="5">
      <c r="A5" s="3" t="inlineStr">
        <is>
          <t>Antidilutive Shares Outstanding</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Antidilutive, Total</t>
        </is>
      </c>
      <c r="B6" s="6" t="n">
        <v>60855</v>
      </c>
      <c r="C6" s="4" t="inlineStr">
        <is>
          <t xml:space="preserve"> </t>
        </is>
      </c>
      <c r="D6" s="6" t="n">
        <v>61532</v>
      </c>
      <c r="E6" s="6" t="n">
        <v>430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net</t>
        </is>
      </c>
      <c r="B4" s="5" t="n">
        <v>4289</v>
      </c>
      <c r="C4" s="5" t="n">
        <v>3714</v>
      </c>
      <c r="D4" s="5" t="n">
        <v>8706</v>
      </c>
      <c r="E4" s="5" t="n">
        <v>7400</v>
      </c>
    </row>
    <row r="5">
      <c r="A5" s="4" t="inlineStr">
        <is>
          <t>Interest cost on projected benefit obligations</t>
        </is>
      </c>
      <c r="B5" s="6" t="n">
        <v>5567</v>
      </c>
      <c r="C5" s="6" t="n">
        <v>6180</v>
      </c>
      <c r="D5" s="6" t="n">
        <v>11245</v>
      </c>
      <c r="E5" s="6" t="n">
        <v>12318</v>
      </c>
    </row>
    <row r="6">
      <c r="A6" s="4" t="inlineStr">
        <is>
          <t>Expected return on plan assets</t>
        </is>
      </c>
      <c r="B6" s="6" t="n">
        <v>-10418</v>
      </c>
      <c r="C6" s="6" t="n">
        <v>-10028</v>
      </c>
      <c r="D6" s="6" t="n">
        <v>-21131</v>
      </c>
      <c r="E6" s="6" t="n">
        <v>-19978</v>
      </c>
    </row>
    <row r="7">
      <c r="A7" s="4" t="inlineStr">
        <is>
          <t>Recognition of prior service cost</t>
        </is>
      </c>
      <c r="B7" s="6" t="n">
        <v>-1139</v>
      </c>
      <c r="C7" s="6" t="n">
        <v>-1079</v>
      </c>
      <c r="D7" s="6" t="n">
        <v>-2319</v>
      </c>
      <c r="E7" s="6" t="n">
        <v>-2148</v>
      </c>
    </row>
    <row r="8">
      <c r="A8" s="4" t="inlineStr">
        <is>
          <t>Recognition of actuarial losses/(gains)</t>
        </is>
      </c>
      <c r="B8" s="6" t="n">
        <v>4166</v>
      </c>
      <c r="C8" s="6" t="n">
        <v>3108</v>
      </c>
      <c r="D8" s="6" t="n">
        <v>8456</v>
      </c>
      <c r="E8" s="6" t="n">
        <v>6193</v>
      </c>
    </row>
    <row r="9">
      <c r="A9" s="4" t="inlineStr">
        <is>
          <t>Net periodic pension cost/(credit)</t>
        </is>
      </c>
      <c r="B9" s="6" t="n">
        <v>2465</v>
      </c>
      <c r="C9" s="6" t="n">
        <v>1895</v>
      </c>
      <c r="D9" s="6" t="n">
        <v>4957</v>
      </c>
      <c r="E9" s="6" t="n">
        <v>3785</v>
      </c>
    </row>
    <row r="10">
      <c r="A10" s="4" t="inlineStr">
        <is>
          <t>Pension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 net</t>
        </is>
      </c>
      <c r="B12" s="6" t="n">
        <v>397</v>
      </c>
      <c r="C12" s="6" t="n">
        <v>289</v>
      </c>
      <c r="D12" s="6" t="n">
        <v>794</v>
      </c>
      <c r="E12" s="6" t="n">
        <v>579</v>
      </c>
    </row>
    <row r="13">
      <c r="A13" s="4" t="inlineStr">
        <is>
          <t>Interest cost on projected benefit obligations</t>
        </is>
      </c>
      <c r="B13" s="6" t="n">
        <v>1191</v>
      </c>
      <c r="C13" s="6" t="n">
        <v>1256</v>
      </c>
      <c r="D13" s="6" t="n">
        <v>2383</v>
      </c>
      <c r="E13" s="6" t="n">
        <v>2511</v>
      </c>
    </row>
    <row r="14">
      <c r="A14" s="4" t="inlineStr">
        <is>
          <t>Expected return on plan assets</t>
        </is>
      </c>
      <c r="B14" s="6" t="n">
        <v>-1368</v>
      </c>
      <c r="C14" s="6" t="n">
        <v>-1383</v>
      </c>
      <c r="D14" s="6" t="n">
        <v>-2736</v>
      </c>
      <c r="E14" s="6" t="n">
        <v>-2766</v>
      </c>
    </row>
    <row r="15">
      <c r="A15" s="4" t="inlineStr">
        <is>
          <t>Recognition of prior service cost</t>
        </is>
      </c>
      <c r="B15" s="6" t="n">
        <v>0</v>
      </c>
      <c r="C15" s="6" t="n">
        <v>0</v>
      </c>
      <c r="D15" s="6" t="n">
        <v>0</v>
      </c>
      <c r="E15" s="6" t="n">
        <v>0</v>
      </c>
    </row>
    <row r="16">
      <c r="A16" s="4" t="inlineStr">
        <is>
          <t>Recognition of actuarial losses/(gains)</t>
        </is>
      </c>
      <c r="B16" s="6" t="n">
        <v>520</v>
      </c>
      <c r="C16" s="6" t="n">
        <v>548</v>
      </c>
      <c r="D16" s="6" t="n">
        <v>1041</v>
      </c>
      <c r="E16" s="6" t="n">
        <v>1096</v>
      </c>
    </row>
    <row r="17">
      <c r="A17" s="4" t="inlineStr">
        <is>
          <t>Net periodic pension cost/(credit)</t>
        </is>
      </c>
      <c r="B17" s="6" t="n">
        <v>740</v>
      </c>
      <c r="C17" s="6" t="n">
        <v>710</v>
      </c>
      <c r="D17" s="6" t="n">
        <v>1482</v>
      </c>
      <c r="E17" s="6" t="n">
        <v>1420</v>
      </c>
    </row>
    <row r="18">
      <c r="A18" s="4" t="inlineStr">
        <is>
          <t>Other Pension Pla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 net</t>
        </is>
      </c>
      <c r="B20" s="6" t="n">
        <v>3892</v>
      </c>
      <c r="C20" s="6" t="n">
        <v>3425</v>
      </c>
      <c r="D20" s="6" t="n">
        <v>7912</v>
      </c>
      <c r="E20" s="6" t="n">
        <v>6821</v>
      </c>
    </row>
    <row r="21">
      <c r="A21" s="4" t="inlineStr">
        <is>
          <t>Interest cost on projected benefit obligations</t>
        </is>
      </c>
      <c r="B21" s="6" t="n">
        <v>4370</v>
      </c>
      <c r="C21" s="6" t="n">
        <v>4916</v>
      </c>
      <c r="D21" s="6" t="n">
        <v>8849</v>
      </c>
      <c r="E21" s="6" t="n">
        <v>9792</v>
      </c>
    </row>
    <row r="22">
      <c r="A22" s="4" t="inlineStr">
        <is>
          <t>Expected return on plan assets</t>
        </is>
      </c>
      <c r="B22" s="6" t="n">
        <v>-9050</v>
      </c>
      <c r="C22" s="6" t="n">
        <v>-8645</v>
      </c>
      <c r="D22" s="6" t="n">
        <v>-18395</v>
      </c>
      <c r="E22" s="6" t="n">
        <v>-17212</v>
      </c>
    </row>
    <row r="23">
      <c r="A23" s="4" t="inlineStr">
        <is>
          <t>Recognition of prior service cost</t>
        </is>
      </c>
      <c r="B23" s="6" t="n">
        <v>-1120</v>
      </c>
      <c r="C23" s="6" t="n">
        <v>-1060</v>
      </c>
      <c r="D23" s="6" t="n">
        <v>-2281</v>
      </c>
      <c r="E23" s="6" t="n">
        <v>-2110</v>
      </c>
    </row>
    <row r="24">
      <c r="A24" s="4" t="inlineStr">
        <is>
          <t>Recognition of actuarial losses/(gains)</t>
        </is>
      </c>
      <c r="B24" s="6" t="n">
        <v>3638</v>
      </c>
      <c r="C24" s="6" t="n">
        <v>2561</v>
      </c>
      <c r="D24" s="6" t="n">
        <v>7399</v>
      </c>
      <c r="E24" s="6" t="n">
        <v>5098</v>
      </c>
    </row>
    <row r="25">
      <c r="A25" s="4" t="inlineStr">
        <is>
          <t>Net periodic pension cost/(credit)</t>
        </is>
      </c>
      <c r="B25" s="6" t="n">
        <v>1730</v>
      </c>
      <c r="C25" s="6" t="n">
        <v>1197</v>
      </c>
      <c r="D25" s="6" t="n">
        <v>3484</v>
      </c>
      <c r="E25" s="6" t="n">
        <v>2389</v>
      </c>
    </row>
    <row r="26">
      <c r="A26" s="4" t="inlineStr">
        <is>
          <t>Defined Benefit Plan, Expected Future Employer Contributions, Current Fiscal Year, Description</t>
        </is>
      </c>
      <c r="B26" s="6" t="n">
        <v>27300</v>
      </c>
      <c r="C26" s="4" t="inlineStr">
        <is>
          <t xml:space="preserve"> </t>
        </is>
      </c>
      <c r="D26" s="6" t="n">
        <v>27300</v>
      </c>
      <c r="E26" s="4" t="inlineStr">
        <is>
          <t xml:space="preserve"> </t>
        </is>
      </c>
    </row>
    <row r="27">
      <c r="A27" s="4" t="inlineStr">
        <is>
          <t>Other Postretirement Benefits Plan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Service cost, net</t>
        </is>
      </c>
      <c r="B29" s="6" t="n">
        <v>0</v>
      </c>
      <c r="C29" s="6" t="n">
        <v>0</v>
      </c>
      <c r="D29" s="6" t="n">
        <v>0</v>
      </c>
      <c r="E29" s="6" t="n">
        <v>0</v>
      </c>
    </row>
    <row r="30">
      <c r="A30" s="4" t="inlineStr">
        <is>
          <t>Interest cost on projected benefit obligations</t>
        </is>
      </c>
      <c r="B30" s="6" t="n">
        <v>6</v>
      </c>
      <c r="C30" s="6" t="n">
        <v>8</v>
      </c>
      <c r="D30" s="6" t="n">
        <v>13</v>
      </c>
      <c r="E30" s="6" t="n">
        <v>15</v>
      </c>
    </row>
    <row r="31">
      <c r="A31" s="4" t="inlineStr">
        <is>
          <t>Expected return on plan assets</t>
        </is>
      </c>
      <c r="B31" s="6" t="n">
        <v>0</v>
      </c>
      <c r="C31" s="6" t="n">
        <v>0</v>
      </c>
      <c r="D31" s="6" t="n">
        <v>0</v>
      </c>
      <c r="E31" s="6" t="n">
        <v>0</v>
      </c>
    </row>
    <row r="32">
      <c r="A32" s="4" t="inlineStr">
        <is>
          <t>Recognition of prior service cost</t>
        </is>
      </c>
      <c r="B32" s="6" t="n">
        <v>-19</v>
      </c>
      <c r="C32" s="6" t="n">
        <v>-19</v>
      </c>
      <c r="D32" s="6" t="n">
        <v>-38</v>
      </c>
      <c r="E32" s="6" t="n">
        <v>-38</v>
      </c>
    </row>
    <row r="33">
      <c r="A33" s="4" t="inlineStr">
        <is>
          <t>Recognition of actuarial losses/(gains)</t>
        </is>
      </c>
      <c r="B33" s="6" t="n">
        <v>8</v>
      </c>
      <c r="C33" s="6" t="n">
        <v>-1</v>
      </c>
      <c r="D33" s="6" t="n">
        <v>16</v>
      </c>
      <c r="E33" s="6" t="n">
        <v>-1</v>
      </c>
    </row>
    <row r="34">
      <c r="A34" s="4" t="inlineStr">
        <is>
          <t>Net periodic pension cost/(credit)</t>
        </is>
      </c>
      <c r="B34" s="5" t="n">
        <v>-5</v>
      </c>
      <c r="C34" s="5" t="n">
        <v>-12</v>
      </c>
      <c r="D34" s="5" t="n">
        <v>-9</v>
      </c>
      <c r="E34" s="5" t="n">
        <v>-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Other Charges , Net Other Charges, Net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Other Income and Expenses [Abstract]</t>
        </is>
      </c>
      <c r="B3" s="4" t="inlineStr">
        <is>
          <t xml:space="preserve"> </t>
        </is>
      </c>
      <c r="C3" s="4" t="inlineStr">
        <is>
          <t xml:space="preserve"> </t>
        </is>
      </c>
      <c r="D3" s="4" t="inlineStr">
        <is>
          <t xml:space="preserve"> </t>
        </is>
      </c>
    </row>
    <row r="4">
      <c r="A4" s="4" t="inlineStr">
        <is>
          <t>Non-service pension costs (benefits)</t>
        </is>
      </c>
      <c r="B4" s="8" t="n">
        <v>1.9</v>
      </c>
      <c r="C4" s="8" t="n">
        <v>3.8</v>
      </c>
      <c r="D4" s="8" t="n">
        <v>3.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Sep. 30, 2022</t>
        </is>
      </c>
    </row>
    <row r="3">
      <c r="A3" s="3" t="inlineStr">
        <is>
          <t>Operations of the Company's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to External Customers</t>
        </is>
      </c>
      <c r="B4" s="5" t="n">
        <v>946750</v>
      </c>
      <c r="C4" s="5" t="n">
        <v>982117</v>
      </c>
      <c r="D4" s="5" t="n">
        <v>1872699</v>
      </c>
      <c r="E4" s="5" t="n">
        <v>1910855</v>
      </c>
      <c r="F4" s="4" t="inlineStr">
        <is>
          <t xml:space="preserve"> </t>
        </is>
      </c>
      <c r="G4" s="4" t="inlineStr">
        <is>
          <t xml:space="preserve"> </t>
        </is>
      </c>
    </row>
    <row r="5">
      <c r="A5" s="4" t="inlineStr">
        <is>
          <t>Revenue Transactions With Other Operating Segments</t>
        </is>
      </c>
      <c r="B5" s="6" t="n">
        <v>0</v>
      </c>
      <c r="C5" s="6" t="n">
        <v>0</v>
      </c>
      <c r="D5" s="6" t="n">
        <v>0</v>
      </c>
      <c r="E5" s="6" t="n">
        <v>0</v>
      </c>
      <c r="F5" s="4" t="inlineStr">
        <is>
          <t xml:space="preserve"> </t>
        </is>
      </c>
      <c r="G5" s="4" t="inlineStr">
        <is>
          <t xml:space="preserve"> </t>
        </is>
      </c>
    </row>
    <row r="6">
      <c r="A6" s="4" t="inlineStr">
        <is>
          <t>Net Sales</t>
        </is>
      </c>
      <c r="B6" s="6" t="n">
        <v>946750</v>
      </c>
      <c r="C6" s="6" t="n">
        <v>982117</v>
      </c>
      <c r="D6" s="6" t="n">
        <v>1872699</v>
      </c>
      <c r="E6" s="6" t="n">
        <v>1910855</v>
      </c>
      <c r="F6" s="4" t="inlineStr">
        <is>
          <t xml:space="preserve"> </t>
        </is>
      </c>
      <c r="G6" s="4" t="inlineStr">
        <is>
          <t xml:space="preserve"> </t>
        </is>
      </c>
    </row>
    <row r="7">
      <c r="A7" s="4" t="inlineStr">
        <is>
          <t>Segment Profit</t>
        </is>
      </c>
      <c r="B7" s="6" t="n">
        <v>284101</v>
      </c>
      <c r="C7" s="6" t="n">
        <v>307704</v>
      </c>
      <c r="D7" s="6" t="n">
        <v>551429</v>
      </c>
      <c r="E7" s="6" t="n">
        <v>574155</v>
      </c>
      <c r="F7" s="4" t="inlineStr">
        <is>
          <t xml:space="preserve"> </t>
        </is>
      </c>
      <c r="G7" s="4" t="inlineStr">
        <is>
          <t xml:space="preserve"> </t>
        </is>
      </c>
    </row>
    <row r="8">
      <c r="A8" s="4" t="inlineStr">
        <is>
          <t>Goodwill</t>
        </is>
      </c>
      <c r="B8" s="6" t="n">
        <v>665359</v>
      </c>
      <c r="C8" s="4" t="inlineStr">
        <is>
          <t xml:space="preserve"> </t>
        </is>
      </c>
      <c r="D8" s="6" t="n">
        <v>665359</v>
      </c>
      <c r="E8" s="4" t="inlineStr">
        <is>
          <t xml:space="preserve"> </t>
        </is>
      </c>
      <c r="F8" s="5" t="n">
        <v>670108</v>
      </c>
      <c r="G8" s="5" t="n">
        <v>665100</v>
      </c>
    </row>
    <row r="9">
      <c r="A9" s="4" t="inlineStr">
        <is>
          <t>Swiss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ons of the Company's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 to External Customers</t>
        </is>
      </c>
      <c r="B11" s="6" t="n">
        <v>50185</v>
      </c>
      <c r="C11" s="6" t="n">
        <v>46803</v>
      </c>
      <c r="D11" s="6" t="n">
        <v>104435</v>
      </c>
      <c r="E11" s="6" t="n">
        <v>93172</v>
      </c>
      <c r="F11" s="4" t="inlineStr">
        <is>
          <t xml:space="preserve"> </t>
        </is>
      </c>
      <c r="G11" s="4" t="inlineStr">
        <is>
          <t xml:space="preserve"> </t>
        </is>
      </c>
    </row>
    <row r="12">
      <c r="A12" s="4" t="inlineStr">
        <is>
          <t>Revenue Transactions With Other Operating Segments</t>
        </is>
      </c>
      <c r="B12" s="6" t="n">
        <v>169194</v>
      </c>
      <c r="C12" s="6" t="n">
        <v>181073</v>
      </c>
      <c r="D12" s="6" t="n">
        <v>392565</v>
      </c>
      <c r="E12" s="6" t="n">
        <v>383207</v>
      </c>
      <c r="F12" s="4" t="inlineStr">
        <is>
          <t xml:space="preserve"> </t>
        </is>
      </c>
      <c r="G12" s="4" t="inlineStr">
        <is>
          <t xml:space="preserve"> </t>
        </is>
      </c>
    </row>
    <row r="13">
      <c r="A13" s="4" t="inlineStr">
        <is>
          <t>Net Sales</t>
        </is>
      </c>
      <c r="B13" s="6" t="n">
        <v>219379</v>
      </c>
      <c r="C13" s="6" t="n">
        <v>227876</v>
      </c>
      <c r="D13" s="6" t="n">
        <v>497000</v>
      </c>
      <c r="E13" s="6" t="n">
        <v>476379</v>
      </c>
      <c r="F13" s="4" t="inlineStr">
        <is>
          <t xml:space="preserve"> </t>
        </is>
      </c>
      <c r="G13" s="4" t="inlineStr">
        <is>
          <t xml:space="preserve"> </t>
        </is>
      </c>
    </row>
    <row r="14">
      <c r="A14" s="4" t="inlineStr">
        <is>
          <t>Segment profit</t>
        </is>
      </c>
      <c r="B14" s="6" t="n">
        <v>55804</v>
      </c>
      <c r="C14" s="6" t="n">
        <v>66914</v>
      </c>
      <c r="D14" s="6" t="n">
        <v>114890</v>
      </c>
      <c r="E14" s="6" t="n">
        <v>143336</v>
      </c>
      <c r="F14" s="4" t="inlineStr">
        <is>
          <t xml:space="preserve"> </t>
        </is>
      </c>
      <c r="G14" s="4" t="inlineStr">
        <is>
          <t xml:space="preserve"> </t>
        </is>
      </c>
    </row>
    <row r="15">
      <c r="A15" s="4" t="inlineStr">
        <is>
          <t>Goodwill</t>
        </is>
      </c>
      <c r="B15" s="6" t="n">
        <v>25841</v>
      </c>
      <c r="C15" s="4" t="inlineStr">
        <is>
          <t xml:space="preserve"> </t>
        </is>
      </c>
      <c r="D15" s="6" t="n">
        <v>25841</v>
      </c>
      <c r="E15" s="4" t="inlineStr">
        <is>
          <t xml:space="preserve"> </t>
        </is>
      </c>
      <c r="F15" s="4" t="inlineStr">
        <is>
          <t xml:space="preserve"> </t>
        </is>
      </c>
      <c r="G15" s="6" t="n">
        <v>25865</v>
      </c>
    </row>
    <row r="16">
      <c r="A16" s="4" t="inlineStr">
        <is>
          <t>Western European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ons of the Company's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 to External Customers</t>
        </is>
      </c>
      <c r="B18" s="6" t="n">
        <v>202313</v>
      </c>
      <c r="C18" s="6" t="n">
        <v>192075</v>
      </c>
      <c r="D18" s="6" t="n">
        <v>417078</v>
      </c>
      <c r="E18" s="6" t="n">
        <v>391499</v>
      </c>
      <c r="F18" s="4" t="inlineStr">
        <is>
          <t xml:space="preserve"> </t>
        </is>
      </c>
      <c r="G18" s="4" t="inlineStr">
        <is>
          <t xml:space="preserve"> </t>
        </is>
      </c>
    </row>
    <row r="19">
      <c r="A19" s="4" t="inlineStr">
        <is>
          <t>Revenue Transactions With Other Operating Segments</t>
        </is>
      </c>
      <c r="B19" s="6" t="n">
        <v>42171</v>
      </c>
      <c r="C19" s="6" t="n">
        <v>47766</v>
      </c>
      <c r="D19" s="6" t="n">
        <v>89909</v>
      </c>
      <c r="E19" s="6" t="n">
        <v>92642</v>
      </c>
      <c r="F19" s="4" t="inlineStr">
        <is>
          <t xml:space="preserve"> </t>
        </is>
      </c>
      <c r="G19" s="4" t="inlineStr">
        <is>
          <t xml:space="preserve"> </t>
        </is>
      </c>
    </row>
    <row r="20">
      <c r="A20" s="4" t="inlineStr">
        <is>
          <t>Net Sales</t>
        </is>
      </c>
      <c r="B20" s="6" t="n">
        <v>244484</v>
      </c>
      <c r="C20" s="6" t="n">
        <v>239841</v>
      </c>
      <c r="D20" s="6" t="n">
        <v>506987</v>
      </c>
      <c r="E20" s="6" t="n">
        <v>484141</v>
      </c>
      <c r="F20" s="4" t="inlineStr">
        <is>
          <t xml:space="preserve"> </t>
        </is>
      </c>
      <c r="G20" s="4" t="inlineStr">
        <is>
          <t xml:space="preserve"> </t>
        </is>
      </c>
    </row>
    <row r="21">
      <c r="A21" s="4" t="inlineStr">
        <is>
          <t>Segment profit</t>
        </is>
      </c>
      <c r="B21" s="6" t="n">
        <v>45124</v>
      </c>
      <c r="C21" s="6" t="n">
        <v>38747</v>
      </c>
      <c r="D21" s="6" t="n">
        <v>95435</v>
      </c>
      <c r="E21" s="6" t="n">
        <v>83270</v>
      </c>
      <c r="F21" s="4" t="inlineStr">
        <is>
          <t xml:space="preserve"> </t>
        </is>
      </c>
      <c r="G21" s="4" t="inlineStr">
        <is>
          <t xml:space="preserve"> </t>
        </is>
      </c>
    </row>
    <row r="22">
      <c r="A22" s="4" t="inlineStr">
        <is>
          <t>Goodwill</t>
        </is>
      </c>
      <c r="B22" s="6" t="n">
        <v>99401</v>
      </c>
      <c r="C22" s="4" t="inlineStr">
        <is>
          <t xml:space="preserve"> </t>
        </is>
      </c>
      <c r="D22" s="6" t="n">
        <v>99401</v>
      </c>
      <c r="E22" s="4" t="inlineStr">
        <is>
          <t xml:space="preserve"> </t>
        </is>
      </c>
      <c r="F22" s="4" t="inlineStr">
        <is>
          <t xml:space="preserve"> </t>
        </is>
      </c>
      <c r="G22" s="6" t="n">
        <v>100452</v>
      </c>
    </row>
    <row r="23">
      <c r="A23" s="4" t="inlineStr">
        <is>
          <t>Chinese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ons of the Company's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 to External Customers</t>
        </is>
      </c>
      <c r="B25" s="6" t="n">
        <v>164384</v>
      </c>
      <c r="C25" s="6" t="n">
        <v>221669</v>
      </c>
      <c r="D25" s="6" t="n">
        <v>307582</v>
      </c>
      <c r="E25" s="6" t="n">
        <v>407437</v>
      </c>
      <c r="F25" s="4" t="inlineStr">
        <is>
          <t xml:space="preserve"> </t>
        </is>
      </c>
      <c r="G25" s="4" t="inlineStr">
        <is>
          <t xml:space="preserve"> </t>
        </is>
      </c>
    </row>
    <row r="26">
      <c r="A26" s="4" t="inlineStr">
        <is>
          <t>Revenue Transactions With Other Operating Segments</t>
        </is>
      </c>
      <c r="B26" s="6" t="n">
        <v>81894</v>
      </c>
      <c r="C26" s="6" t="n">
        <v>67279</v>
      </c>
      <c r="D26" s="6" t="n">
        <v>162536</v>
      </c>
      <c r="E26" s="6" t="n">
        <v>127731</v>
      </c>
      <c r="F26" s="4" t="inlineStr">
        <is>
          <t xml:space="preserve"> </t>
        </is>
      </c>
      <c r="G26" s="4" t="inlineStr">
        <is>
          <t xml:space="preserve"> </t>
        </is>
      </c>
    </row>
    <row r="27">
      <c r="A27" s="4" t="inlineStr">
        <is>
          <t>Net Sales</t>
        </is>
      </c>
      <c r="B27" s="6" t="n">
        <v>246278</v>
      </c>
      <c r="C27" s="6" t="n">
        <v>288948</v>
      </c>
      <c r="D27" s="6" t="n">
        <v>470118</v>
      </c>
      <c r="E27" s="6" t="n">
        <v>535168</v>
      </c>
      <c r="F27" s="4" t="inlineStr">
        <is>
          <t xml:space="preserve"> </t>
        </is>
      </c>
      <c r="G27" s="4" t="inlineStr">
        <is>
          <t xml:space="preserve"> </t>
        </is>
      </c>
    </row>
    <row r="28">
      <c r="A28" s="4" t="inlineStr">
        <is>
          <t>Segment profit</t>
        </is>
      </c>
      <c r="B28" s="6" t="n">
        <v>99496</v>
      </c>
      <c r="C28" s="6" t="n">
        <v>119722</v>
      </c>
      <c r="D28" s="6" t="n">
        <v>175319</v>
      </c>
      <c r="E28" s="6" t="n">
        <v>200963</v>
      </c>
      <c r="F28" s="4" t="inlineStr">
        <is>
          <t xml:space="preserve"> </t>
        </is>
      </c>
      <c r="G28" s="4" t="inlineStr">
        <is>
          <t xml:space="preserve"> </t>
        </is>
      </c>
    </row>
    <row r="29">
      <c r="A29" s="4" t="inlineStr">
        <is>
          <t>Goodwill</t>
        </is>
      </c>
      <c r="B29" s="6" t="n">
        <v>601</v>
      </c>
      <c r="C29" s="4" t="inlineStr">
        <is>
          <t xml:space="preserve"> </t>
        </is>
      </c>
      <c r="D29" s="6" t="n">
        <v>601</v>
      </c>
      <c r="E29" s="4" t="inlineStr">
        <is>
          <t xml:space="preserve"> </t>
        </is>
      </c>
      <c r="F29" s="4" t="inlineStr">
        <is>
          <t xml:space="preserve"> </t>
        </is>
      </c>
      <c r="G29" s="6" t="n">
        <v>603</v>
      </c>
    </row>
    <row r="30">
      <c r="A30" s="4" t="inlineStr">
        <is>
          <t>Other Oper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ons of the Company's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 to External Customers</t>
        </is>
      </c>
      <c r="B32" s="6" t="n">
        <v>167653</v>
      </c>
      <c r="C32" s="6" t="n">
        <v>162455</v>
      </c>
      <c r="D32" s="6" t="n">
        <v>335266</v>
      </c>
      <c r="E32" s="6" t="n">
        <v>322231</v>
      </c>
      <c r="F32" s="4" t="inlineStr">
        <is>
          <t xml:space="preserve"> </t>
        </is>
      </c>
      <c r="G32" s="4" t="inlineStr">
        <is>
          <t xml:space="preserve"> </t>
        </is>
      </c>
    </row>
    <row r="33">
      <c r="A33" s="4" t="inlineStr">
        <is>
          <t>Revenue Transactions With Other Operating Segments</t>
        </is>
      </c>
      <c r="B33" s="6" t="n">
        <v>7604</v>
      </c>
      <c r="C33" s="6" t="n">
        <v>13601</v>
      </c>
      <c r="D33" s="6" t="n">
        <v>10936</v>
      </c>
      <c r="E33" s="6" t="n">
        <v>14559</v>
      </c>
      <c r="F33" s="4" t="inlineStr">
        <is>
          <t xml:space="preserve"> </t>
        </is>
      </c>
      <c r="G33" s="4" t="inlineStr">
        <is>
          <t xml:space="preserve"> </t>
        </is>
      </c>
    </row>
    <row r="34">
      <c r="A34" s="4" t="inlineStr">
        <is>
          <t>Net Sales</t>
        </is>
      </c>
      <c r="B34" s="6" t="n">
        <v>175257</v>
      </c>
      <c r="C34" s="6" t="n">
        <v>176056</v>
      </c>
      <c r="D34" s="6" t="n">
        <v>346202</v>
      </c>
      <c r="E34" s="6" t="n">
        <v>336790</v>
      </c>
      <c r="F34" s="4" t="inlineStr">
        <is>
          <t xml:space="preserve"> </t>
        </is>
      </c>
      <c r="G34" s="4" t="inlineStr">
        <is>
          <t xml:space="preserve"> </t>
        </is>
      </c>
    </row>
    <row r="35">
      <c r="A35" s="4" t="inlineStr">
        <is>
          <t>Segment profit</t>
        </is>
      </c>
      <c r="B35" s="6" t="n">
        <v>24628</v>
      </c>
      <c r="C35" s="6" t="n">
        <v>24440</v>
      </c>
      <c r="D35" s="6" t="n">
        <v>49810</v>
      </c>
      <c r="E35" s="6" t="n">
        <v>48683</v>
      </c>
      <c r="F35" s="4" t="inlineStr">
        <is>
          <t xml:space="preserve"> </t>
        </is>
      </c>
      <c r="G35" s="4" t="inlineStr">
        <is>
          <t xml:space="preserve"> </t>
        </is>
      </c>
    </row>
    <row r="36">
      <c r="A36" s="4" t="inlineStr">
        <is>
          <t>Goodwill</t>
        </is>
      </c>
      <c r="B36" s="6" t="n">
        <v>13131</v>
      </c>
      <c r="C36" s="4" t="inlineStr">
        <is>
          <t xml:space="preserve"> </t>
        </is>
      </c>
      <c r="D36" s="6" t="n">
        <v>13131</v>
      </c>
      <c r="E36" s="4" t="inlineStr">
        <is>
          <t xml:space="preserve"> </t>
        </is>
      </c>
      <c r="F36" s="4" t="inlineStr">
        <is>
          <t xml:space="preserve"> </t>
        </is>
      </c>
      <c r="G36" s="6" t="n">
        <v>13721</v>
      </c>
    </row>
    <row r="37">
      <c r="A37" s="4" t="inlineStr">
        <is>
          <t>Intersegment Elim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perations of the Company's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ales to External Customers</t>
        </is>
      </c>
      <c r="B39" s="6" t="n">
        <v>0</v>
      </c>
      <c r="C39" s="6" t="n">
        <v>0</v>
      </c>
      <c r="D39" s="6" t="n">
        <v>0</v>
      </c>
      <c r="E39" s="6" t="n">
        <v>0</v>
      </c>
      <c r="F39" s="4" t="inlineStr">
        <is>
          <t xml:space="preserve"> </t>
        </is>
      </c>
      <c r="G39" s="4" t="inlineStr">
        <is>
          <t xml:space="preserve"> </t>
        </is>
      </c>
    </row>
    <row r="40">
      <c r="A40" s="4" t="inlineStr">
        <is>
          <t>Revenue Transactions With Other Operating Segments</t>
        </is>
      </c>
      <c r="B40" s="6" t="n">
        <v>-336880</v>
      </c>
      <c r="C40" s="6" t="n">
        <v>-343460</v>
      </c>
      <c r="D40" s="6" t="n">
        <v>-729381</v>
      </c>
      <c r="E40" s="6" t="n">
        <v>-685128</v>
      </c>
      <c r="F40" s="4" t="inlineStr">
        <is>
          <t xml:space="preserve"> </t>
        </is>
      </c>
      <c r="G40" s="4" t="inlineStr">
        <is>
          <t xml:space="preserve"> </t>
        </is>
      </c>
    </row>
    <row r="41">
      <c r="A41" s="4" t="inlineStr">
        <is>
          <t>Net Sales</t>
        </is>
      </c>
      <c r="B41" s="6" t="n">
        <v>-336880</v>
      </c>
      <c r="C41" s="6" t="n">
        <v>-343460</v>
      </c>
      <c r="D41" s="6" t="n">
        <v>-729381</v>
      </c>
      <c r="E41" s="6" t="n">
        <v>-685128</v>
      </c>
      <c r="F41" s="4" t="inlineStr">
        <is>
          <t xml:space="preserve"> </t>
        </is>
      </c>
      <c r="G41" s="4" t="inlineStr">
        <is>
          <t xml:space="preserve"> </t>
        </is>
      </c>
    </row>
    <row r="42">
      <c r="A42" s="4" t="inlineStr">
        <is>
          <t>Segment profit</t>
        </is>
      </c>
      <c r="B42" s="6" t="n">
        <v>-41198</v>
      </c>
      <c r="C42" s="6" t="n">
        <v>-46325</v>
      </c>
      <c r="D42" s="6" t="n">
        <v>-77908</v>
      </c>
      <c r="E42" s="6" t="n">
        <v>-88097</v>
      </c>
      <c r="F42" s="4" t="inlineStr">
        <is>
          <t xml:space="preserve"> </t>
        </is>
      </c>
      <c r="G42" s="4" t="inlineStr">
        <is>
          <t xml:space="preserve"> </t>
        </is>
      </c>
    </row>
    <row r="43">
      <c r="A43" s="4" t="inlineStr">
        <is>
          <t>Goodwill</t>
        </is>
      </c>
      <c r="B43" s="6" t="n">
        <v>0</v>
      </c>
      <c r="C43" s="4" t="inlineStr">
        <is>
          <t xml:space="preserve"> </t>
        </is>
      </c>
      <c r="D43" s="6" t="n">
        <v>0</v>
      </c>
      <c r="E43" s="4" t="inlineStr">
        <is>
          <t xml:space="preserve"> </t>
        </is>
      </c>
      <c r="F43" s="4" t="inlineStr">
        <is>
          <t xml:space="preserve"> </t>
        </is>
      </c>
      <c r="G43" s="6" t="n">
        <v>0</v>
      </c>
    </row>
    <row r="44">
      <c r="A44" s="4" t="inlineStr">
        <is>
          <t>US Oper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perations of the Company's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 to External Customers</t>
        </is>
      </c>
      <c r="B46" s="6" t="n">
        <v>362215</v>
      </c>
      <c r="C46" s="6" t="n">
        <v>359115</v>
      </c>
      <c r="D46" s="6" t="n">
        <v>708338</v>
      </c>
      <c r="E46" s="6" t="n">
        <v>696516</v>
      </c>
      <c r="F46" s="4" t="inlineStr">
        <is>
          <t xml:space="preserve"> </t>
        </is>
      </c>
      <c r="G46" s="4" t="inlineStr">
        <is>
          <t xml:space="preserve"> </t>
        </is>
      </c>
    </row>
    <row r="47">
      <c r="A47" s="4" t="inlineStr">
        <is>
          <t>Revenue Transactions With Other Operating Segments</t>
        </is>
      </c>
      <c r="B47" s="6" t="n">
        <v>36017</v>
      </c>
      <c r="C47" s="6" t="n">
        <v>33741</v>
      </c>
      <c r="D47" s="6" t="n">
        <v>73435</v>
      </c>
      <c r="E47" s="6" t="n">
        <v>66989</v>
      </c>
      <c r="F47" s="4" t="inlineStr">
        <is>
          <t xml:space="preserve"> </t>
        </is>
      </c>
      <c r="G47" s="4" t="inlineStr">
        <is>
          <t xml:space="preserve"> </t>
        </is>
      </c>
    </row>
    <row r="48">
      <c r="A48" s="4" t="inlineStr">
        <is>
          <t>Net Sales</t>
        </is>
      </c>
      <c r="B48" s="6" t="n">
        <v>398232</v>
      </c>
      <c r="C48" s="6" t="n">
        <v>392856</v>
      </c>
      <c r="D48" s="6" t="n">
        <v>781773</v>
      </c>
      <c r="E48" s="6" t="n">
        <v>763505</v>
      </c>
      <c r="F48" s="4" t="inlineStr">
        <is>
          <t xml:space="preserve"> </t>
        </is>
      </c>
      <c r="G48" s="4" t="inlineStr">
        <is>
          <t xml:space="preserve"> </t>
        </is>
      </c>
    </row>
    <row r="49">
      <c r="A49" s="4" t="inlineStr">
        <is>
          <t>Segment profit</t>
        </is>
      </c>
      <c r="B49" s="6" t="n">
        <v>100247</v>
      </c>
      <c r="C49" s="5" t="n">
        <v>104206</v>
      </c>
      <c r="D49" s="6" t="n">
        <v>193883</v>
      </c>
      <c r="E49" s="5" t="n">
        <v>186000</v>
      </c>
      <c r="F49" s="4" t="inlineStr">
        <is>
          <t xml:space="preserve"> </t>
        </is>
      </c>
      <c r="G49" s="4" t="inlineStr">
        <is>
          <t xml:space="preserve"> </t>
        </is>
      </c>
    </row>
    <row r="50">
      <c r="A50" s="4" t="inlineStr">
        <is>
          <t>Goodwill</t>
        </is>
      </c>
      <c r="B50" s="5" t="n">
        <v>526385</v>
      </c>
      <c r="C50" s="4" t="inlineStr">
        <is>
          <t xml:space="preserve"> </t>
        </is>
      </c>
      <c r="D50" s="5" t="n">
        <v>526385</v>
      </c>
      <c r="E50" s="4" t="inlineStr">
        <is>
          <t xml:space="preserve"> </t>
        </is>
      </c>
      <c r="F50" s="4" t="inlineStr">
        <is>
          <t xml:space="preserve"> </t>
        </is>
      </c>
      <c r="G50" s="5" t="n">
        <v>5244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earnings before taxes to segment profit</t>
        </is>
      </c>
      <c r="B3" s="4" t="inlineStr">
        <is>
          <t xml:space="preserve"> </t>
        </is>
      </c>
      <c r="C3" s="4" t="inlineStr">
        <is>
          <t xml:space="preserve"> </t>
        </is>
      </c>
      <c r="D3" s="4" t="inlineStr">
        <is>
          <t xml:space="preserve"> </t>
        </is>
      </c>
      <c r="E3" s="4" t="inlineStr">
        <is>
          <t xml:space="preserve"> </t>
        </is>
      </c>
    </row>
    <row r="4">
      <c r="A4" s="4" t="inlineStr">
        <is>
          <t>Amortization</t>
        </is>
      </c>
      <c r="B4" s="5" t="n">
        <v>18178</v>
      </c>
      <c r="C4" s="5" t="n">
        <v>18042</v>
      </c>
      <c r="D4" s="5" t="n">
        <v>36406</v>
      </c>
      <c r="E4" s="5" t="n">
        <v>35821</v>
      </c>
    </row>
    <row r="5">
      <c r="A5" s="4" t="inlineStr">
        <is>
          <t>Interest expense</t>
        </is>
      </c>
      <c r="B5" s="6" t="n">
        <v>18950</v>
      </c>
      <c r="C5" s="6" t="n">
        <v>19249</v>
      </c>
      <c r="D5" s="6" t="n">
        <v>38182</v>
      </c>
      <c r="E5" s="6" t="n">
        <v>37433</v>
      </c>
    </row>
    <row r="6">
      <c r="A6" s="4" t="inlineStr">
        <is>
          <t>Restructuring Charges</t>
        </is>
      </c>
      <c r="B6" s="6" t="n">
        <v>5329</v>
      </c>
      <c r="C6" s="6" t="n">
        <v>8021</v>
      </c>
      <c r="D6" s="6" t="n">
        <v>14993</v>
      </c>
      <c r="E6" s="6" t="n">
        <v>12295</v>
      </c>
    </row>
    <row r="7">
      <c r="A7" s="4" t="inlineStr">
        <is>
          <t>Other charges (income), net</t>
        </is>
      </c>
      <c r="B7" s="6" t="n">
        <v>-1533</v>
      </c>
      <c r="C7" s="6" t="n">
        <v>-1011</v>
      </c>
      <c r="D7" s="6" t="n">
        <v>-1876</v>
      </c>
      <c r="E7" s="6" t="n">
        <v>-1407</v>
      </c>
    </row>
    <row r="8">
      <c r="A8" s="4" t="inlineStr">
        <is>
          <t>Segment Profit Information</t>
        </is>
      </c>
      <c r="B8" s="6" t="n">
        <v>284101</v>
      </c>
      <c r="C8" s="6" t="n">
        <v>307704</v>
      </c>
      <c r="D8" s="6" t="n">
        <v>551429</v>
      </c>
      <c r="E8" s="6" t="n">
        <v>574155</v>
      </c>
    </row>
    <row r="9">
      <c r="A9" s="4" t="inlineStr">
        <is>
          <t>Income (Loss) from Continuing Operations before Income Taxes, Noncontrolling Interest, Total</t>
        </is>
      </c>
      <c r="B9" s="5" t="n">
        <v>243177</v>
      </c>
      <c r="C9" s="5" t="n">
        <v>263403</v>
      </c>
      <c r="D9" s="5" t="n">
        <v>463724</v>
      </c>
      <c r="E9" s="5" t="n">
        <v>490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Reporting (Details Textu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Textual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5" t="n">
        <v>5329</v>
      </c>
      <c r="C4" s="5" t="n">
        <v>8021</v>
      </c>
      <c r="D4" s="5" t="n">
        <v>14993</v>
      </c>
      <c r="E4" s="5" t="n">
        <v>122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80" customWidth="1" min="2" max="2"/>
    <col width="13"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5" t="n">
        <v>402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Interim Consolidated Statements of Shareholders' Equity and Comprehensive Income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Beginning balance at Dec. 31, 2022</t>
        </is>
      </c>
      <c r="B2" s="5" t="n">
        <v>24793</v>
      </c>
      <c r="C2" s="5" t="n">
        <v>448</v>
      </c>
      <c r="D2" s="5" t="n">
        <v>850368</v>
      </c>
      <c r="E2" s="5" t="n">
        <v>6726866</v>
      </c>
      <c r="F2" s="5" t="n">
        <v>-227233</v>
      </c>
      <c r="G2" s="5" t="n">
        <v>-7325656</v>
      </c>
    </row>
    <row r="3">
      <c r="A3" s="4" t="inlineStr">
        <is>
          <t>Beginning balance, shares at Dec. 31, 2022</t>
        </is>
      </c>
      <c r="B3" s="4" t="inlineStr">
        <is>
          <t xml:space="preserve"> </t>
        </is>
      </c>
      <c r="C3" s="6" t="n">
        <v>22139009</v>
      </c>
      <c r="D3" s="4" t="inlineStr">
        <is>
          <t xml:space="preserve"> </t>
        </is>
      </c>
      <c r="E3" s="4" t="inlineStr">
        <is>
          <t xml:space="preserve"> </t>
        </is>
      </c>
      <c r="F3" s="4" t="inlineStr">
        <is>
          <t xml:space="preserve"> </t>
        </is>
      </c>
      <c r="G3" s="4" t="inlineStr">
        <is>
          <t xml:space="preserve"> </t>
        </is>
      </c>
    </row>
    <row r="4">
      <c r="A4" s="4" t="inlineStr">
        <is>
          <t>Stock Issued During Period, Value, Treasury Stock Reissued</t>
        </is>
      </c>
      <c r="B4" s="6" t="n">
        <v>-11473</v>
      </c>
      <c r="C4" s="4" t="inlineStr">
        <is>
          <t xml:space="preserve"> </t>
        </is>
      </c>
      <c r="D4" s="6" t="n">
        <v>-1278</v>
      </c>
      <c r="E4" s="6" t="n">
        <v>-2525</v>
      </c>
      <c r="F4" s="4" t="inlineStr">
        <is>
          <t xml:space="preserve"> </t>
        </is>
      </c>
      <c r="G4" s="6" t="n">
        <v>-12720</v>
      </c>
    </row>
    <row r="5">
      <c r="A5" s="4" t="inlineStr">
        <is>
          <t>Exercise of stock options and restricted stock units, shares</t>
        </is>
      </c>
      <c r="B5" s="4" t="inlineStr">
        <is>
          <t xml:space="preserve"> </t>
        </is>
      </c>
      <c r="C5" s="6" t="n">
        <v>47849</v>
      </c>
      <c r="D5" s="4" t="inlineStr">
        <is>
          <t xml:space="preserve"> </t>
        </is>
      </c>
      <c r="E5" s="4" t="inlineStr">
        <is>
          <t xml:space="preserve"> </t>
        </is>
      </c>
      <c r="F5" s="4" t="inlineStr">
        <is>
          <t xml:space="preserve"> </t>
        </is>
      </c>
      <c r="G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4" t="inlineStr">
        <is>
          <t xml:space="preserve"> </t>
        </is>
      </c>
      <c r="F6" s="4" t="inlineStr">
        <is>
          <t xml:space="preserve"> </t>
        </is>
      </c>
      <c r="G6" s="6" t="n">
        <v>-249999</v>
      </c>
    </row>
    <row r="7">
      <c r="A7" s="4" t="inlineStr">
        <is>
          <t>Repurchases of common stock, shares</t>
        </is>
      </c>
      <c r="B7" s="4" t="inlineStr">
        <is>
          <t xml:space="preserve"> </t>
        </is>
      </c>
      <c r="C7" s="6" t="n">
        <v>-166628</v>
      </c>
      <c r="D7" s="4" t="inlineStr">
        <is>
          <t xml:space="preserve"> </t>
        </is>
      </c>
      <c r="E7" s="4" t="inlineStr">
        <is>
          <t xml:space="preserve"> </t>
        </is>
      </c>
      <c r="F7" s="4" t="inlineStr">
        <is>
          <t xml:space="preserve"> </t>
        </is>
      </c>
      <c r="G7" s="4" t="inlineStr">
        <is>
          <t xml:space="preserve"> </t>
        </is>
      </c>
    </row>
    <row r="8">
      <c r="A8" s="4" t="inlineStr">
        <is>
          <t>Excise tax on net repurchases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1906</v>
      </c>
    </row>
    <row r="9">
      <c r="A9" s="4" t="inlineStr">
        <is>
          <t>Adjustment to Additional Paid in Capital, Share-Based Compensation</t>
        </is>
      </c>
      <c r="B9" s="4" t="inlineStr">
        <is>
          <t xml:space="preserve"> </t>
        </is>
      </c>
      <c r="C9" s="4" t="inlineStr">
        <is>
          <t xml:space="preserve"> </t>
        </is>
      </c>
      <c r="D9" s="6" t="n">
        <v>4027</v>
      </c>
      <c r="E9" s="4" t="inlineStr">
        <is>
          <t xml:space="preserve"> </t>
        </is>
      </c>
      <c r="F9" s="4" t="inlineStr">
        <is>
          <t xml:space="preserve"> </t>
        </is>
      </c>
      <c r="G9" s="4" t="inlineStr">
        <is>
          <t xml:space="preserve"> </t>
        </is>
      </c>
    </row>
    <row r="10">
      <c r="A10" s="4" t="inlineStr">
        <is>
          <t>Net earnings</t>
        </is>
      </c>
      <c r="B10" s="6" t="n">
        <v>213927</v>
      </c>
      <c r="C10" s="4" t="inlineStr">
        <is>
          <t xml:space="preserve"> </t>
        </is>
      </c>
      <c r="D10" s="4" t="inlineStr">
        <is>
          <t xml:space="preserve"> </t>
        </is>
      </c>
      <c r="E10" s="6" t="n">
        <v>188426</v>
      </c>
      <c r="F10" s="4" t="inlineStr">
        <is>
          <t xml:space="preserve"> </t>
        </is>
      </c>
      <c r="G10" s="4" t="inlineStr">
        <is>
          <t xml:space="preserve"> </t>
        </is>
      </c>
    </row>
    <row r="11">
      <c r="A11" s="4" t="inlineStr">
        <is>
          <t>Other Comprehensive Income (Loss), Net of Tax, Portion Attributable to Parent</t>
        </is>
      </c>
      <c r="B11" s="4" t="inlineStr">
        <is>
          <t xml:space="preserve"> </t>
        </is>
      </c>
      <c r="C11" s="4" t="inlineStr">
        <is>
          <t xml:space="preserve"> </t>
        </is>
      </c>
      <c r="D11" s="4" t="inlineStr">
        <is>
          <t xml:space="preserve"> </t>
        </is>
      </c>
      <c r="E11" s="4" t="inlineStr">
        <is>
          <t xml:space="preserve"> </t>
        </is>
      </c>
      <c r="F11" s="6" t="n">
        <v>-1283</v>
      </c>
      <c r="G11" s="4" t="inlineStr">
        <is>
          <t xml:space="preserve"> </t>
        </is>
      </c>
    </row>
    <row r="12">
      <c r="A12" s="4" t="inlineStr">
        <is>
          <t>Ending balance at Mar. 31, 2023</t>
        </is>
      </c>
      <c r="B12" s="6" t="n">
        <v>-24469</v>
      </c>
      <c r="C12" s="5" t="n">
        <v>448</v>
      </c>
      <c r="D12" s="6" t="n">
        <v>855673</v>
      </c>
      <c r="E12" s="6" t="n">
        <v>6912767</v>
      </c>
      <c r="F12" s="6" t="n">
        <v>-228516</v>
      </c>
      <c r="G12" s="6" t="n">
        <v>-7564841</v>
      </c>
    </row>
    <row r="13">
      <c r="A13" s="4" t="inlineStr">
        <is>
          <t>Ending balance, shares at Mar. 31, 2023</t>
        </is>
      </c>
      <c r="B13" s="4" t="inlineStr">
        <is>
          <t xml:space="preserve"> </t>
        </is>
      </c>
      <c r="C13" s="6" t="n">
        <v>22020230</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5" t="n">
        <v>24793</v>
      </c>
      <c r="C14" s="5" t="n">
        <v>448</v>
      </c>
      <c r="D14" s="6" t="n">
        <v>850368</v>
      </c>
      <c r="E14" s="6" t="n">
        <v>6726866</v>
      </c>
      <c r="F14" s="6" t="n">
        <v>-227233</v>
      </c>
      <c r="G14" s="6" t="n">
        <v>-7325656</v>
      </c>
    </row>
    <row r="15">
      <c r="A15" s="4" t="inlineStr">
        <is>
          <t>Beginning balance, shares at Dec. 31, 2022</t>
        </is>
      </c>
      <c r="B15" s="4" t="inlineStr">
        <is>
          <t xml:space="preserve"> </t>
        </is>
      </c>
      <c r="C15" s="6" t="n">
        <v>22139009</v>
      </c>
      <c r="D15" s="4" t="inlineStr">
        <is>
          <t xml:space="preserve"> </t>
        </is>
      </c>
      <c r="E15" s="4" t="inlineStr">
        <is>
          <t xml:space="preserve"> </t>
        </is>
      </c>
      <c r="F15" s="4" t="inlineStr">
        <is>
          <t xml:space="preserve"> </t>
        </is>
      </c>
      <c r="G15" s="4" t="inlineStr">
        <is>
          <t xml:space="preserve"> </t>
        </is>
      </c>
    </row>
    <row r="16">
      <c r="A16" s="4" t="inlineStr">
        <is>
          <t>Exercise of stock options and restricted stock units, shares</t>
        </is>
      </c>
      <c r="B16" s="6" t="n">
        <v>701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Value, Acquired, Cost Method</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s of common stock, shares</t>
        </is>
      </c>
      <c r="B18" s="6" t="n">
        <v>-3443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B19" s="5" t="n">
        <v>4023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Net of Tax, Portion Attributable to Parent</t>
        </is>
      </c>
      <c r="B20" s="6" t="n">
        <v>-3998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Jun. 30, 2023</t>
        </is>
      </c>
      <c r="B21" s="6" t="n">
        <v>-89705</v>
      </c>
      <c r="C21" s="5" t="n">
        <v>448</v>
      </c>
      <c r="D21" s="6" t="n">
        <v>861404</v>
      </c>
      <c r="E21" s="6" t="n">
        <v>7126687</v>
      </c>
      <c r="F21" s="6" t="n">
        <v>-267216</v>
      </c>
      <c r="G21" s="6" t="n">
        <v>-7811028</v>
      </c>
    </row>
    <row r="22">
      <c r="A22" s="4" t="inlineStr">
        <is>
          <t>Ending balance, shares at Jun. 30, 2023</t>
        </is>
      </c>
      <c r="B22" s="4" t="inlineStr">
        <is>
          <t xml:space="preserve"> </t>
        </is>
      </c>
      <c r="C22" s="6" t="n">
        <v>21864818</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6" t="n">
        <v>-24469</v>
      </c>
      <c r="C23" s="5" t="n">
        <v>448</v>
      </c>
      <c r="D23" s="6" t="n">
        <v>855673</v>
      </c>
      <c r="E23" s="6" t="n">
        <v>6912767</v>
      </c>
      <c r="F23" s="6" t="n">
        <v>-228516</v>
      </c>
      <c r="G23" s="6" t="n">
        <v>-7564841</v>
      </c>
    </row>
    <row r="24">
      <c r="A24" s="4" t="inlineStr">
        <is>
          <t>Beginning balance, shares at Mar. 31, 2023</t>
        </is>
      </c>
      <c r="B24" s="4" t="inlineStr">
        <is>
          <t xml:space="preserve"> </t>
        </is>
      </c>
      <c r="C24" s="6" t="n">
        <v>22020230</v>
      </c>
      <c r="D24" s="4" t="inlineStr">
        <is>
          <t xml:space="preserve"> </t>
        </is>
      </c>
      <c r="E24" s="4" t="inlineStr">
        <is>
          <t xml:space="preserve"> </t>
        </is>
      </c>
      <c r="F24" s="4" t="inlineStr">
        <is>
          <t xml:space="preserve"> </t>
        </is>
      </c>
      <c r="G24" s="4" t="inlineStr">
        <is>
          <t xml:space="preserve"> </t>
        </is>
      </c>
    </row>
    <row r="25">
      <c r="A25" s="4" t="inlineStr">
        <is>
          <t>Stock Issued During Period, Value, Treasury Stock Reissued</t>
        </is>
      </c>
      <c r="B25" s="6" t="n">
        <v>-7614</v>
      </c>
      <c r="C25" s="4" t="inlineStr">
        <is>
          <t xml:space="preserve"> </t>
        </is>
      </c>
      <c r="D25" s="6" t="n">
        <v>-1536</v>
      </c>
      <c r="E25" s="6" t="n">
        <v>-7</v>
      </c>
      <c r="F25" s="4" t="inlineStr">
        <is>
          <t xml:space="preserve"> </t>
        </is>
      </c>
      <c r="G25" s="6" t="n">
        <v>-6085</v>
      </c>
    </row>
    <row r="26">
      <c r="A26" s="4" t="inlineStr">
        <is>
          <t>Exercise of stock options and restricted stock units, shares</t>
        </is>
      </c>
      <c r="B26" s="4" t="inlineStr">
        <is>
          <t xml:space="preserve"> </t>
        </is>
      </c>
      <c r="C26" s="6" t="n">
        <v>22342</v>
      </c>
      <c r="D26" s="4" t="inlineStr">
        <is>
          <t xml:space="preserve"> </t>
        </is>
      </c>
      <c r="E26" s="4" t="inlineStr">
        <is>
          <t xml:space="preserve"> </t>
        </is>
      </c>
      <c r="F26" s="4" t="inlineStr">
        <is>
          <t xml:space="preserve"> </t>
        </is>
      </c>
      <c r="G26" s="4" t="inlineStr">
        <is>
          <t xml:space="preserve"> </t>
        </is>
      </c>
    </row>
    <row r="27">
      <c r="A27" s="4" t="inlineStr">
        <is>
          <t>Treasury Stock, Value, Acquired, Cost Method</t>
        </is>
      </c>
      <c r="B27" s="6" t="n">
        <v>-250000</v>
      </c>
      <c r="C27" s="4" t="inlineStr">
        <is>
          <t xml:space="preserve"> </t>
        </is>
      </c>
      <c r="D27" s="4" t="inlineStr">
        <is>
          <t xml:space="preserve"> </t>
        </is>
      </c>
      <c r="E27" s="4" t="inlineStr">
        <is>
          <t xml:space="preserve"> </t>
        </is>
      </c>
      <c r="F27" s="4" t="inlineStr">
        <is>
          <t xml:space="preserve"> </t>
        </is>
      </c>
      <c r="G27" s="6" t="n">
        <v>-250000</v>
      </c>
    </row>
    <row r="28">
      <c r="A28" s="4" t="inlineStr">
        <is>
          <t>Repurchases of common stock, shares</t>
        </is>
      </c>
      <c r="B28" s="4" t="inlineStr">
        <is>
          <t xml:space="preserve"> </t>
        </is>
      </c>
      <c r="C28" s="6" t="n">
        <v>-177754</v>
      </c>
      <c r="D28" s="4" t="inlineStr">
        <is>
          <t xml:space="preserve"> </t>
        </is>
      </c>
      <c r="E28" s="4" t="inlineStr">
        <is>
          <t xml:space="preserve"> </t>
        </is>
      </c>
      <c r="F28" s="4" t="inlineStr">
        <is>
          <t xml:space="preserve"> </t>
        </is>
      </c>
      <c r="G28" s="4" t="inlineStr">
        <is>
          <t xml:space="preserve"> </t>
        </is>
      </c>
    </row>
    <row r="29">
      <c r="A29" s="4" t="inlineStr">
        <is>
          <t>Excise tax on net repurchas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2272</v>
      </c>
    </row>
    <row r="30">
      <c r="A30" s="4" t="inlineStr">
        <is>
          <t>Adjustment to Additional Paid in Capital, Share-Based Compensation</t>
        </is>
      </c>
      <c r="B30" s="6" t="n">
        <v>4195</v>
      </c>
      <c r="C30" s="4" t="inlineStr">
        <is>
          <t xml:space="preserve"> </t>
        </is>
      </c>
      <c r="D30" s="6" t="n">
        <v>4195</v>
      </c>
      <c r="E30" s="4" t="inlineStr">
        <is>
          <t xml:space="preserve"> </t>
        </is>
      </c>
      <c r="F30" s="4" t="inlineStr">
        <is>
          <t xml:space="preserve"> </t>
        </is>
      </c>
      <c r="G30" s="4" t="inlineStr">
        <is>
          <t xml:space="preserve"> </t>
        </is>
      </c>
    </row>
    <row r="31">
      <c r="A31" s="4" t="inlineStr">
        <is>
          <t>Net earnings</t>
        </is>
      </c>
      <c r="B31" s="6" t="n">
        <v>213927</v>
      </c>
      <c r="C31" s="4" t="inlineStr">
        <is>
          <t xml:space="preserve"> </t>
        </is>
      </c>
      <c r="D31" s="4" t="inlineStr">
        <is>
          <t xml:space="preserve"> </t>
        </is>
      </c>
      <c r="E31" s="6" t="n">
        <v>213927</v>
      </c>
      <c r="F31" s="4" t="inlineStr">
        <is>
          <t xml:space="preserve"> </t>
        </is>
      </c>
      <c r="G31" s="4" t="inlineStr">
        <is>
          <t xml:space="preserve"> </t>
        </is>
      </c>
    </row>
    <row r="32">
      <c r="A32" s="4" t="inlineStr">
        <is>
          <t>Other Comprehensive Income (Loss), Net of Tax, Portion Attributable to Parent</t>
        </is>
      </c>
      <c r="B32" s="6" t="n">
        <v>-38700</v>
      </c>
      <c r="C32" s="4" t="inlineStr">
        <is>
          <t xml:space="preserve"> </t>
        </is>
      </c>
      <c r="D32" s="4" t="inlineStr">
        <is>
          <t xml:space="preserve"> </t>
        </is>
      </c>
      <c r="E32" s="4" t="inlineStr">
        <is>
          <t xml:space="preserve"> </t>
        </is>
      </c>
      <c r="F32" s="6" t="n">
        <v>-38700</v>
      </c>
      <c r="G32" s="4" t="inlineStr">
        <is>
          <t xml:space="preserve"> </t>
        </is>
      </c>
    </row>
    <row r="33">
      <c r="A33" s="4" t="inlineStr">
        <is>
          <t>Ending balance at Jun. 30, 2023</t>
        </is>
      </c>
      <c r="B33" s="6" t="n">
        <v>-89705</v>
      </c>
      <c r="C33" s="5" t="n">
        <v>448</v>
      </c>
      <c r="D33" s="6" t="n">
        <v>861404</v>
      </c>
      <c r="E33" s="6" t="n">
        <v>7126687</v>
      </c>
      <c r="F33" s="6" t="n">
        <v>-267216</v>
      </c>
      <c r="G33" s="6" t="n">
        <v>-7811028</v>
      </c>
    </row>
    <row r="34">
      <c r="A34" s="4" t="inlineStr">
        <is>
          <t>Ending balance, shares at Jun. 30, 2023</t>
        </is>
      </c>
      <c r="B34" s="4" t="inlineStr">
        <is>
          <t xml:space="preserve"> </t>
        </is>
      </c>
      <c r="C34" s="6" t="n">
        <v>21864818</v>
      </c>
      <c r="D34" s="4" t="inlineStr">
        <is>
          <t xml:space="preserve"> </t>
        </is>
      </c>
      <c r="E34" s="4" t="inlineStr">
        <is>
          <t xml:space="preserve"> </t>
        </is>
      </c>
      <c r="F34" s="4" t="inlineStr">
        <is>
          <t xml:space="preserve"> </t>
        </is>
      </c>
      <c r="G34" s="4" t="inlineStr">
        <is>
          <t xml:space="preserve"> </t>
        </is>
      </c>
    </row>
    <row r="35">
      <c r="A35" s="4" t="inlineStr">
        <is>
          <t>Beginning balance at Dec. 31, 2023</t>
        </is>
      </c>
      <c r="B35" s="5" t="n">
        <v>-149938</v>
      </c>
      <c r="C35" s="5" t="n">
        <v>448</v>
      </c>
      <c r="D35" s="6" t="n">
        <v>871110</v>
      </c>
      <c r="E35" s="6" t="n">
        <v>7510756</v>
      </c>
      <c r="F35" s="6" t="n">
        <v>-319815</v>
      </c>
      <c r="G35" s="6" t="n">
        <v>-8212437</v>
      </c>
    </row>
    <row r="36">
      <c r="A36" s="4" t="inlineStr">
        <is>
          <t>Beginning balance, shares at Dec. 31, 2023</t>
        </is>
      </c>
      <c r="B36" s="6" t="n">
        <v>22139009</v>
      </c>
      <c r="C36" s="6" t="n">
        <v>21526172</v>
      </c>
      <c r="D36" s="4" t="inlineStr">
        <is>
          <t xml:space="preserve"> </t>
        </is>
      </c>
      <c r="E36" s="4" t="inlineStr">
        <is>
          <t xml:space="preserve"> </t>
        </is>
      </c>
      <c r="F36" s="4" t="inlineStr">
        <is>
          <t xml:space="preserve"> </t>
        </is>
      </c>
      <c r="G36" s="4" t="inlineStr">
        <is>
          <t xml:space="preserve"> </t>
        </is>
      </c>
    </row>
    <row r="37">
      <c r="A37" s="4" t="inlineStr">
        <is>
          <t>Stock Issued During Period, Value, Treasury Stock Reissued</t>
        </is>
      </c>
      <c r="B37" s="5" t="n">
        <v>-1831</v>
      </c>
      <c r="C37" s="4" t="inlineStr">
        <is>
          <t xml:space="preserve"> </t>
        </is>
      </c>
      <c r="D37" s="6" t="n">
        <v>-585</v>
      </c>
      <c r="E37" s="6" t="n">
        <v>-160</v>
      </c>
      <c r="F37" s="4" t="inlineStr">
        <is>
          <t xml:space="preserve"> </t>
        </is>
      </c>
      <c r="G37" s="6" t="n">
        <v>-1406</v>
      </c>
    </row>
    <row r="38">
      <c r="A38" s="4" t="inlineStr">
        <is>
          <t>Exercise of stock options and restricted stock units, shares</t>
        </is>
      </c>
      <c r="B38" s="4" t="inlineStr">
        <is>
          <t xml:space="preserve"> </t>
        </is>
      </c>
      <c r="C38" s="6" t="n">
        <v>4898</v>
      </c>
      <c r="D38" s="4" t="inlineStr">
        <is>
          <t xml:space="preserve"> </t>
        </is>
      </c>
      <c r="E38" s="4" t="inlineStr">
        <is>
          <t xml:space="preserve"> </t>
        </is>
      </c>
      <c r="F38" s="4" t="inlineStr">
        <is>
          <t xml:space="preserve"> </t>
        </is>
      </c>
      <c r="G38" s="4" t="inlineStr">
        <is>
          <t xml:space="preserve"> </t>
        </is>
      </c>
    </row>
    <row r="39">
      <c r="A39" s="4" t="inlineStr">
        <is>
          <t>Treasury Stock, Value, Acquired, Cost Method</t>
        </is>
      </c>
      <c r="B39" s="6" t="n">
        <v>-212499</v>
      </c>
      <c r="C39" s="4" t="inlineStr">
        <is>
          <t xml:space="preserve"> </t>
        </is>
      </c>
      <c r="D39" s="4" t="inlineStr">
        <is>
          <t xml:space="preserve"> </t>
        </is>
      </c>
      <c r="E39" s="4" t="inlineStr">
        <is>
          <t xml:space="preserve"> </t>
        </is>
      </c>
      <c r="F39" s="4" t="inlineStr">
        <is>
          <t xml:space="preserve"> </t>
        </is>
      </c>
      <c r="G39" s="6" t="n">
        <v>-212499</v>
      </c>
    </row>
    <row r="40">
      <c r="A40" s="4" t="inlineStr">
        <is>
          <t>Repurchases of common stock, shares</t>
        </is>
      </c>
      <c r="B40" s="4" t="inlineStr">
        <is>
          <t xml:space="preserve"> </t>
        </is>
      </c>
      <c r="C40" s="6" t="n">
        <v>-173700</v>
      </c>
      <c r="D40" s="4" t="inlineStr">
        <is>
          <t xml:space="preserve"> </t>
        </is>
      </c>
      <c r="E40" s="4" t="inlineStr">
        <is>
          <t xml:space="preserve"> </t>
        </is>
      </c>
      <c r="F40" s="4" t="inlineStr">
        <is>
          <t xml:space="preserve"> </t>
        </is>
      </c>
      <c r="G40" s="4" t="inlineStr">
        <is>
          <t xml:space="preserve"> </t>
        </is>
      </c>
    </row>
    <row r="41">
      <c r="A41" s="4" t="inlineStr">
        <is>
          <t>Excise tax on net repurchas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2083</v>
      </c>
    </row>
    <row r="42">
      <c r="A42" s="4" t="inlineStr">
        <is>
          <t>Adjustment to Additional Paid in Capital, Share-Based Compensation</t>
        </is>
      </c>
      <c r="B42" s="6" t="n">
        <v>4722</v>
      </c>
      <c r="C42" s="4" t="inlineStr">
        <is>
          <t xml:space="preserve"> </t>
        </is>
      </c>
      <c r="D42" s="6" t="n">
        <v>4722</v>
      </c>
      <c r="E42" s="4" t="inlineStr">
        <is>
          <t xml:space="preserve"> </t>
        </is>
      </c>
      <c r="F42" s="4" t="inlineStr">
        <is>
          <t xml:space="preserve"> </t>
        </is>
      </c>
      <c r="G42" s="4" t="inlineStr">
        <is>
          <t xml:space="preserve"> </t>
        </is>
      </c>
    </row>
    <row r="43">
      <c r="A43" s="4" t="inlineStr">
        <is>
          <t>Net earnings</t>
        </is>
      </c>
      <c r="B43" s="6" t="n">
        <v>177509</v>
      </c>
      <c r="C43" s="4" t="inlineStr">
        <is>
          <t xml:space="preserve"> </t>
        </is>
      </c>
      <c r="D43" s="4" t="inlineStr">
        <is>
          <t xml:space="preserve"> </t>
        </is>
      </c>
      <c r="E43" s="6" t="n">
        <v>177509</v>
      </c>
      <c r="F43" s="4" t="inlineStr">
        <is>
          <t xml:space="preserve"> </t>
        </is>
      </c>
      <c r="G43" s="4" t="inlineStr">
        <is>
          <t xml:space="preserve"> </t>
        </is>
      </c>
    </row>
    <row r="44">
      <c r="A44" s="4" t="inlineStr">
        <is>
          <t>Other Comprehensive Income (Loss), Net of Tax, Portion Attributable to Parent</t>
        </is>
      </c>
      <c r="B44" s="6" t="n">
        <v>21741</v>
      </c>
      <c r="C44" s="4" t="inlineStr">
        <is>
          <t xml:space="preserve"> </t>
        </is>
      </c>
      <c r="D44" s="4" t="inlineStr">
        <is>
          <t xml:space="preserve"> </t>
        </is>
      </c>
      <c r="E44" s="4" t="inlineStr">
        <is>
          <t xml:space="preserve"> </t>
        </is>
      </c>
      <c r="F44" s="6" t="n">
        <v>21741</v>
      </c>
      <c r="G44" s="4" t="inlineStr">
        <is>
          <t xml:space="preserve"> </t>
        </is>
      </c>
    </row>
    <row r="45">
      <c r="A45" s="4" t="inlineStr">
        <is>
          <t>Ending balance at Mar. 31, 2024</t>
        </is>
      </c>
      <c r="B45" s="6" t="n">
        <v>-158717</v>
      </c>
      <c r="C45" s="5" t="n">
        <v>448</v>
      </c>
      <c r="D45" s="6" t="n">
        <v>876417</v>
      </c>
      <c r="E45" s="6" t="n">
        <v>7688105</v>
      </c>
      <c r="F45" s="6" t="n">
        <v>-298074</v>
      </c>
      <c r="G45" s="6" t="n">
        <v>-8425613</v>
      </c>
    </row>
    <row r="46">
      <c r="A46" s="4" t="inlineStr">
        <is>
          <t>Ending balance, shares at Mar. 31, 2024</t>
        </is>
      </c>
      <c r="B46" s="4" t="inlineStr">
        <is>
          <t xml:space="preserve"> </t>
        </is>
      </c>
      <c r="C46" s="6" t="n">
        <v>21357370</v>
      </c>
      <c r="D46" s="4" t="inlineStr">
        <is>
          <t xml:space="preserve"> </t>
        </is>
      </c>
      <c r="E46" s="4" t="inlineStr">
        <is>
          <t xml:space="preserve"> </t>
        </is>
      </c>
      <c r="F46" s="4" t="inlineStr">
        <is>
          <t xml:space="preserve"> </t>
        </is>
      </c>
      <c r="G46" s="4" t="inlineStr">
        <is>
          <t xml:space="preserve"> </t>
        </is>
      </c>
    </row>
    <row r="47">
      <c r="A47" s="4" t="inlineStr">
        <is>
          <t>Beginning balance at Dec. 31, 2023</t>
        </is>
      </c>
      <c r="B47" s="5" t="n">
        <v>-149938</v>
      </c>
      <c r="C47" s="5" t="n">
        <v>448</v>
      </c>
      <c r="D47" s="6" t="n">
        <v>871110</v>
      </c>
      <c r="E47" s="6" t="n">
        <v>7510756</v>
      </c>
      <c r="F47" s="6" t="n">
        <v>-319815</v>
      </c>
      <c r="G47" s="6" t="n">
        <v>-8212437</v>
      </c>
    </row>
    <row r="48">
      <c r="A48" s="4" t="inlineStr">
        <is>
          <t>Beginning balance, shares at Dec. 31, 2023</t>
        </is>
      </c>
      <c r="B48" s="6" t="n">
        <v>22139009</v>
      </c>
      <c r="C48" s="6" t="n">
        <v>21526172</v>
      </c>
      <c r="D48" s="4" t="inlineStr">
        <is>
          <t xml:space="preserve"> </t>
        </is>
      </c>
      <c r="E48" s="4" t="inlineStr">
        <is>
          <t xml:space="preserve"> </t>
        </is>
      </c>
      <c r="F48" s="4" t="inlineStr">
        <is>
          <t xml:space="preserve"> </t>
        </is>
      </c>
      <c r="G48" s="4" t="inlineStr">
        <is>
          <t xml:space="preserve"> </t>
        </is>
      </c>
    </row>
    <row r="49">
      <c r="A49" s="4" t="inlineStr">
        <is>
          <t>Exercise of stock options and restricted stock units, shares</t>
        </is>
      </c>
      <c r="B49" s="6" t="n">
        <v>2353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easury Stock, Value, Acquired, Cost Method</t>
        </is>
      </c>
      <c r="B50" s="5" t="n">
        <v>-42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urchases of common stock, shares</t>
        </is>
      </c>
      <c r="B51" s="6" t="n">
        <v>-33049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earnings</t>
        </is>
      </c>
      <c r="B52" s="5" t="n">
        <v>39932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Loss), Net of Tax, Portion Attributable to Parent</t>
        </is>
      </c>
      <c r="B53" s="6" t="n">
        <v>944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at Jun. 30, 2024</t>
        </is>
      </c>
      <c r="B54" s="5" t="n">
        <v>-152762</v>
      </c>
      <c r="C54" s="5" t="n">
        <v>448</v>
      </c>
      <c r="D54" s="6" t="n">
        <v>881814</v>
      </c>
      <c r="E54" s="6" t="n">
        <v>7909919</v>
      </c>
      <c r="F54" s="6" t="n">
        <v>-310367</v>
      </c>
      <c r="G54" s="6" t="n">
        <v>-8634576</v>
      </c>
    </row>
    <row r="55">
      <c r="A55" s="4" t="inlineStr">
        <is>
          <t>Ending balance, shares at Jun. 30, 2024</t>
        </is>
      </c>
      <c r="B55" s="6" t="n">
        <v>21683802</v>
      </c>
      <c r="C55" s="6" t="n">
        <v>21219218</v>
      </c>
      <c r="D55" s="4" t="inlineStr">
        <is>
          <t xml:space="preserve"> </t>
        </is>
      </c>
      <c r="E55" s="4" t="inlineStr">
        <is>
          <t xml:space="preserve"> </t>
        </is>
      </c>
      <c r="F55" s="4" t="inlineStr">
        <is>
          <t xml:space="preserve"> </t>
        </is>
      </c>
      <c r="G55" s="4" t="inlineStr">
        <is>
          <t xml:space="preserve"> </t>
        </is>
      </c>
    </row>
    <row r="56">
      <c r="A56" s="4" t="inlineStr">
        <is>
          <t>Beginning balance at Mar. 31, 2024</t>
        </is>
      </c>
      <c r="B56" s="5" t="n">
        <v>-158717</v>
      </c>
      <c r="C56" s="5" t="n">
        <v>448</v>
      </c>
      <c r="D56" s="6" t="n">
        <v>876417</v>
      </c>
      <c r="E56" s="6" t="n">
        <v>7688105</v>
      </c>
      <c r="F56" s="6" t="n">
        <v>-298074</v>
      </c>
      <c r="G56" s="6" t="n">
        <v>-8425613</v>
      </c>
    </row>
    <row r="57">
      <c r="A57" s="4" t="inlineStr">
        <is>
          <t>Beginning balance, shares at Mar. 31, 2024</t>
        </is>
      </c>
      <c r="B57" s="4" t="inlineStr">
        <is>
          <t xml:space="preserve"> </t>
        </is>
      </c>
      <c r="C57" s="6" t="n">
        <v>21357370</v>
      </c>
      <c r="D57" s="4" t="inlineStr">
        <is>
          <t xml:space="preserve"> </t>
        </is>
      </c>
      <c r="E57" s="4" t="inlineStr">
        <is>
          <t xml:space="preserve"> </t>
        </is>
      </c>
      <c r="F57" s="4" t="inlineStr">
        <is>
          <t xml:space="preserve"> </t>
        </is>
      </c>
      <c r="G57" s="4" t="inlineStr">
        <is>
          <t xml:space="preserve"> </t>
        </is>
      </c>
    </row>
    <row r="58">
      <c r="A58" s="4" t="inlineStr">
        <is>
          <t>Stock Issued During Period, Value, Treasury Stock Reissued</t>
        </is>
      </c>
      <c r="B58" s="6" t="n">
        <v>-6305</v>
      </c>
      <c r="C58" s="4" t="inlineStr">
        <is>
          <t xml:space="preserve"> </t>
        </is>
      </c>
      <c r="D58" s="6" t="n">
        <v>-856</v>
      </c>
      <c r="E58" s="6" t="n">
        <v>0</v>
      </c>
      <c r="F58" s="4" t="inlineStr">
        <is>
          <t xml:space="preserve"> </t>
        </is>
      </c>
      <c r="G58" s="6" t="n">
        <v>-5449</v>
      </c>
    </row>
    <row r="59">
      <c r="A59" s="4" t="inlineStr">
        <is>
          <t>Exercise of stock options and restricted stock units, shares</t>
        </is>
      </c>
      <c r="B59" s="4" t="inlineStr">
        <is>
          <t xml:space="preserve"> </t>
        </is>
      </c>
      <c r="C59" s="6" t="n">
        <v>18640</v>
      </c>
      <c r="D59" s="4" t="inlineStr">
        <is>
          <t xml:space="preserve"> </t>
        </is>
      </c>
      <c r="E59" s="4" t="inlineStr">
        <is>
          <t xml:space="preserve"> </t>
        </is>
      </c>
      <c r="F59" s="4" t="inlineStr">
        <is>
          <t xml:space="preserve"> </t>
        </is>
      </c>
      <c r="G59" s="4" t="inlineStr">
        <is>
          <t xml:space="preserve"> </t>
        </is>
      </c>
    </row>
    <row r="60">
      <c r="A60" s="4" t="inlineStr">
        <is>
          <t>Treasury Stock, Value, Acquired, Cost Method</t>
        </is>
      </c>
      <c r="B60" s="6" t="n">
        <v>-212499</v>
      </c>
      <c r="C60" s="4" t="inlineStr">
        <is>
          <t xml:space="preserve"> </t>
        </is>
      </c>
      <c r="D60" s="4" t="inlineStr">
        <is>
          <t xml:space="preserve"> </t>
        </is>
      </c>
      <c r="E60" s="4" t="inlineStr">
        <is>
          <t xml:space="preserve"> </t>
        </is>
      </c>
      <c r="F60" s="4" t="inlineStr">
        <is>
          <t xml:space="preserve"> </t>
        </is>
      </c>
      <c r="G60" s="6" t="n">
        <v>-212499</v>
      </c>
    </row>
    <row r="61">
      <c r="A61" s="4" t="inlineStr">
        <is>
          <t>Repurchases of common stock, shares</t>
        </is>
      </c>
      <c r="B61" s="4" t="inlineStr">
        <is>
          <t xml:space="preserve"> </t>
        </is>
      </c>
      <c r="C61" s="6" t="n">
        <v>-156792</v>
      </c>
      <c r="D61" s="4" t="inlineStr">
        <is>
          <t xml:space="preserve"> </t>
        </is>
      </c>
      <c r="E61" s="4" t="inlineStr">
        <is>
          <t xml:space="preserve"> </t>
        </is>
      </c>
      <c r="F61" s="4" t="inlineStr">
        <is>
          <t xml:space="preserve"> </t>
        </is>
      </c>
      <c r="G61" s="4" t="inlineStr">
        <is>
          <t xml:space="preserve"> </t>
        </is>
      </c>
    </row>
    <row r="62">
      <c r="A62" s="4" t="inlineStr">
        <is>
          <t>Excise tax on net repurchas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6" t="n">
        <v>1913</v>
      </c>
    </row>
    <row r="63">
      <c r="A63" s="4" t="inlineStr">
        <is>
          <t>Adjustment to Additional Paid in Capital, Share-Based Compensation</t>
        </is>
      </c>
      <c r="B63" s="6" t="n">
        <v>4541</v>
      </c>
      <c r="C63" s="4" t="inlineStr">
        <is>
          <t xml:space="preserve"> </t>
        </is>
      </c>
      <c r="D63" s="6" t="n">
        <v>4541</v>
      </c>
      <c r="E63" s="4" t="inlineStr">
        <is>
          <t xml:space="preserve"> </t>
        </is>
      </c>
      <c r="F63" s="4" t="inlineStr">
        <is>
          <t xml:space="preserve"> </t>
        </is>
      </c>
      <c r="G63" s="4" t="inlineStr">
        <is>
          <t xml:space="preserve"> </t>
        </is>
      </c>
    </row>
    <row r="64">
      <c r="A64" s="4" t="inlineStr">
        <is>
          <t>Net earnings</t>
        </is>
      </c>
      <c r="B64" s="6" t="n">
        <v>221814</v>
      </c>
      <c r="C64" s="4" t="inlineStr">
        <is>
          <t xml:space="preserve"> </t>
        </is>
      </c>
      <c r="D64" s="4" t="inlineStr">
        <is>
          <t xml:space="preserve"> </t>
        </is>
      </c>
      <c r="E64" s="6" t="n">
        <v>221814</v>
      </c>
      <c r="F64" s="4" t="inlineStr">
        <is>
          <t xml:space="preserve"> </t>
        </is>
      </c>
      <c r="G64" s="4" t="inlineStr">
        <is>
          <t xml:space="preserve"> </t>
        </is>
      </c>
    </row>
    <row r="65">
      <c r="A65" s="4" t="inlineStr">
        <is>
          <t>Other Comprehensive Income (Loss), Net of Tax, Portion Attributable to Parent</t>
        </is>
      </c>
      <c r="B65" s="6" t="n">
        <v>-12293</v>
      </c>
      <c r="C65" s="4" t="inlineStr">
        <is>
          <t xml:space="preserve"> </t>
        </is>
      </c>
      <c r="D65" s="4" t="inlineStr">
        <is>
          <t xml:space="preserve"> </t>
        </is>
      </c>
      <c r="E65" s="4" t="inlineStr">
        <is>
          <t xml:space="preserve"> </t>
        </is>
      </c>
      <c r="F65" s="6" t="n">
        <v>-12293</v>
      </c>
      <c r="G65" s="4" t="inlineStr">
        <is>
          <t xml:space="preserve"> </t>
        </is>
      </c>
    </row>
    <row r="66">
      <c r="A66" s="4" t="inlineStr">
        <is>
          <t>Ending balance at Jun. 30, 2024</t>
        </is>
      </c>
      <c r="B66" s="5" t="n">
        <v>-152762</v>
      </c>
      <c r="C66" s="5" t="n">
        <v>448</v>
      </c>
      <c r="D66" s="5" t="n">
        <v>881814</v>
      </c>
      <c r="E66" s="5" t="n">
        <v>7909919</v>
      </c>
      <c r="F66" s="5" t="n">
        <v>-310367</v>
      </c>
      <c r="G66" s="5" t="n">
        <v>-8634576</v>
      </c>
    </row>
    <row r="67">
      <c r="A67" s="4" t="inlineStr">
        <is>
          <t>Ending balance, shares at Jun. 30, 2024</t>
        </is>
      </c>
      <c r="B67" s="6" t="n">
        <v>21683802</v>
      </c>
      <c r="C67" s="6" t="n">
        <v>21219218</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5" t="n">
        <v>399323000</v>
      </c>
      <c r="C4" s="5" t="n">
        <v>402353000</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6" t="n">
        <v>24873000</v>
      </c>
      <c r="C6" s="6" t="n">
        <v>24217000</v>
      </c>
    </row>
    <row r="7">
      <c r="A7" s="4" t="inlineStr">
        <is>
          <t>Amortization</t>
        </is>
      </c>
      <c r="B7" s="6" t="n">
        <v>36406000</v>
      </c>
      <c r="C7" s="6" t="n">
        <v>35821000</v>
      </c>
    </row>
    <row r="8">
      <c r="A8" s="4" t="inlineStr">
        <is>
          <t>Deferred tax benefit</t>
        </is>
      </c>
      <c r="B8" s="6" t="n">
        <v>-3837000</v>
      </c>
      <c r="C8" s="6" t="n">
        <v>-1766000</v>
      </c>
    </row>
    <row r="9">
      <c r="A9" s="4" t="inlineStr">
        <is>
          <t>Share-based compensation</t>
        </is>
      </c>
      <c r="B9" s="6" t="n">
        <v>9263000</v>
      </c>
      <c r="C9" s="6" t="n">
        <v>8222000</v>
      </c>
    </row>
    <row r="10">
      <c r="A10" s="3" t="inlineStr">
        <is>
          <t>Increase (decrease) in cash resulting from changes in:</t>
        </is>
      </c>
      <c r="B10" s="4" t="inlineStr">
        <is>
          <t xml:space="preserve"> </t>
        </is>
      </c>
      <c r="C10" s="4" t="inlineStr">
        <is>
          <t xml:space="preserve"> </t>
        </is>
      </c>
    </row>
    <row r="11">
      <c r="A11" s="4" t="inlineStr">
        <is>
          <t>Trade accounts receivable, net</t>
        </is>
      </c>
      <c r="B11" s="6" t="n">
        <v>7404000</v>
      </c>
      <c r="C11" s="6" t="n">
        <v>60460000</v>
      </c>
    </row>
    <row r="12">
      <c r="A12" s="4" t="inlineStr">
        <is>
          <t>Inventories</t>
        </is>
      </c>
      <c r="B12" s="6" t="n">
        <v>3083000</v>
      </c>
      <c r="C12" s="6" t="n">
        <v>47746000</v>
      </c>
    </row>
    <row r="13">
      <c r="A13" s="4" t="inlineStr">
        <is>
          <t>Other current assets</t>
        </is>
      </c>
      <c r="B13" s="6" t="n">
        <v>-6190000</v>
      </c>
      <c r="C13" s="6" t="n">
        <v>4057000</v>
      </c>
    </row>
    <row r="14">
      <c r="A14" s="4" t="inlineStr">
        <is>
          <t>Trade accounts payable</t>
        </is>
      </c>
      <c r="B14" s="6" t="n">
        <v>-4862000</v>
      </c>
      <c r="C14" s="6" t="n">
        <v>-76707000</v>
      </c>
    </row>
    <row r="15">
      <c r="A15" s="4" t="inlineStr">
        <is>
          <t>Taxes payable</t>
        </is>
      </c>
      <c r="B15" s="6" t="n">
        <v>10055000</v>
      </c>
      <c r="C15" s="6" t="n">
        <v>13249000</v>
      </c>
    </row>
    <row r="16">
      <c r="A16" s="4" t="inlineStr">
        <is>
          <t>Increase (Decrease) in Other Operating Assets and Liabilities, Net</t>
        </is>
      </c>
      <c r="B16" s="6" t="n">
        <v>-5043000</v>
      </c>
      <c r="C16" s="6" t="n">
        <v>-97579000</v>
      </c>
    </row>
    <row r="17">
      <c r="A17" s="4" t="inlineStr">
        <is>
          <t>Net cash provided by operating activities</t>
        </is>
      </c>
      <c r="B17" s="6" t="n">
        <v>447493000</v>
      </c>
      <c r="C17" s="6" t="n">
        <v>420073000</v>
      </c>
    </row>
    <row r="18">
      <c r="A18" s="3" t="inlineStr">
        <is>
          <t>Cash flows from investing activities:</t>
        </is>
      </c>
      <c r="B18" s="4" t="inlineStr">
        <is>
          <t xml:space="preserve"> </t>
        </is>
      </c>
      <c r="C18" s="4" t="inlineStr">
        <is>
          <t xml:space="preserve"> </t>
        </is>
      </c>
    </row>
    <row r="19">
      <c r="A19" s="4" t="inlineStr">
        <is>
          <t>Proceeds from sale of property, plant and equipment</t>
        </is>
      </c>
      <c r="B19" s="6" t="n">
        <v>668000</v>
      </c>
      <c r="C19" s="6" t="n">
        <v>412000</v>
      </c>
    </row>
    <row r="20">
      <c r="A20" s="4" t="inlineStr">
        <is>
          <t>Purchase of property, plant and equipment</t>
        </is>
      </c>
      <c r="B20" s="6" t="n">
        <v>-41201000</v>
      </c>
      <c r="C20" s="6" t="n">
        <v>-51947000</v>
      </c>
    </row>
    <row r="21">
      <c r="A21" s="4" t="inlineStr">
        <is>
          <t>Proceeds from government funding</t>
        </is>
      </c>
      <c r="B21" s="6" t="n">
        <v>0</v>
      </c>
      <c r="C21" s="6" t="n">
        <v>1264000</v>
      </c>
    </row>
    <row r="22">
      <c r="A22" s="4" t="inlineStr">
        <is>
          <t>Acquisitions</t>
        </is>
      </c>
      <c r="B22" s="6" t="n">
        <v>-2473000</v>
      </c>
      <c r="C22" s="6" t="n">
        <v>-613000</v>
      </c>
    </row>
    <row r="23">
      <c r="A23" s="4" t="inlineStr">
        <is>
          <t>Net cash used in investing activities</t>
        </is>
      </c>
      <c r="B23" s="6" t="n">
        <v>-30767000</v>
      </c>
      <c r="C23" s="6" t="n">
        <v>-65298000</v>
      </c>
    </row>
    <row r="24">
      <c r="A24" s="3" t="inlineStr">
        <is>
          <t>Cash flows from financing activities:</t>
        </is>
      </c>
      <c r="B24" s="4" t="inlineStr">
        <is>
          <t xml:space="preserve"> </t>
        </is>
      </c>
      <c r="C24" s="4" t="inlineStr">
        <is>
          <t xml:space="preserve"> </t>
        </is>
      </c>
    </row>
    <row r="25">
      <c r="A25" s="4" t="inlineStr">
        <is>
          <t>Proceeds from borrowings</t>
        </is>
      </c>
      <c r="B25" s="6" t="n">
        <v>1022578000</v>
      </c>
      <c r="C25" s="6" t="n">
        <v>1080921000</v>
      </c>
    </row>
    <row r="26">
      <c r="A26" s="4" t="inlineStr">
        <is>
          <t>Repayments of borrowings</t>
        </is>
      </c>
      <c r="B26" s="6" t="n">
        <v>-1017192000</v>
      </c>
      <c r="C26" s="6" t="n">
        <v>-958731000</v>
      </c>
    </row>
    <row r="27">
      <c r="A27" s="4" t="inlineStr">
        <is>
          <t>Proceeds from stock option exercises</t>
        </is>
      </c>
      <c r="B27" s="6" t="n">
        <v>8136000</v>
      </c>
      <c r="C27" s="6" t="n">
        <v>19087000</v>
      </c>
    </row>
    <row r="28">
      <c r="A28" s="4" t="inlineStr">
        <is>
          <t>Repurchases of common stock</t>
        </is>
      </c>
      <c r="B28" s="6" t="n">
        <v>-424998000</v>
      </c>
      <c r="C28" s="6" t="n">
        <v>-499999000</v>
      </c>
    </row>
    <row r="29">
      <c r="A29" s="4" t="inlineStr">
        <is>
          <t>Payment for Contingent Consideration Liability, Financing Activities</t>
        </is>
      </c>
      <c r="B29" s="6" t="n">
        <v>0</v>
      </c>
      <c r="C29" s="6" t="n">
        <v>5626000</v>
      </c>
    </row>
    <row r="30">
      <c r="A30" s="4" t="inlineStr">
        <is>
          <t>Proceeds from (Payments for) Other Financing Activities</t>
        </is>
      </c>
      <c r="B30" s="6" t="n">
        <v>-1910000</v>
      </c>
      <c r="C30" s="6" t="n">
        <v>-714000</v>
      </c>
    </row>
    <row r="31">
      <c r="A31" s="4" t="inlineStr">
        <is>
          <t>Net cash used in financing activities</t>
        </is>
      </c>
      <c r="B31" s="6" t="n">
        <v>-413386000</v>
      </c>
      <c r="C31" s="6" t="n">
        <v>-365062000</v>
      </c>
    </row>
    <row r="32">
      <c r="A32" s="4" t="inlineStr">
        <is>
          <t>Effect of Exchange Rate on Cash, Cash Equivalents, Restricted Cash, and Restricted Cash Equivalents, Continuing Operations</t>
        </is>
      </c>
      <c r="B32" s="6" t="n">
        <v>-2337000</v>
      </c>
      <c r="C32" s="6" t="n">
        <v>-2105000</v>
      </c>
    </row>
    <row r="33">
      <c r="A33" s="4" t="inlineStr">
        <is>
          <t>Cash, Cash Equivalents, Restricted Cash and Restricted Cash Equivalents, Period Increase (Decrease), Including Exchange Rate Effect</t>
        </is>
      </c>
      <c r="B33" s="6" t="n">
        <v>1003000</v>
      </c>
      <c r="C33" s="6" t="n">
        <v>-12392000</v>
      </c>
    </row>
    <row r="34">
      <c r="A34" s="4" t="inlineStr">
        <is>
          <t>Beginning of period</t>
        </is>
      </c>
      <c r="B34" s="6" t="n">
        <v>69807000</v>
      </c>
      <c r="C34" s="6" t="n">
        <v>95966000</v>
      </c>
    </row>
    <row r="35">
      <c r="A35" s="4" t="inlineStr">
        <is>
          <t>End of period</t>
        </is>
      </c>
      <c r="B35" s="6" t="n">
        <v>70810000</v>
      </c>
      <c r="C35" s="6" t="n">
        <v>83574000</v>
      </c>
    </row>
    <row r="36">
      <c r="A36" s="4" t="inlineStr">
        <is>
          <t>Cash and cash equivalents:</t>
        </is>
      </c>
      <c r="B36" s="5" t="n">
        <v>1003000</v>
      </c>
      <c r="C36" s="5" t="n">
        <v>-1239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the United States and Mexico.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23. The accompanying interim consolidated financial statements reflect all adjustments which, in the opinion of management, are necessary for a fair statement of the results of the interim periods presented. Operating results for the three and six months ended June 30, 2024 are not necessarily indicative of the results to be expected for the full year ending December 31, 2024.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These financial statements were prepared using information reasonably available as of June 30, 2024 and through the date of this report. Actual results may differ from those estimates due to uncertainty around ongoing developments in Ukraine, the Israel-Hamas war, as well as other factors. All intercompany transactions and balance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June 30, December 31, Raw materials and parts $ 171,135 $ 180,352 Work-in-progress 72,982 81,181 Finished goods 122,278 124,332 $ 366,395 $ 385,865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s are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June 30, 2024 December 31, 2023 Gross Accumulated Intangibles, Net Gross Accumulated Intangibles, Net Customer relationships $ 286,191 $ (109,880) $ 176,311 $ 294,180 $ (107,665) $ 186,515 Proven technology and patents 126,154 (76,770) 49,384 129,227 (75,014) 54,213 Tradenames (finite life) 7,762 (4,869) 2,893 7,908 (4,535) 3,373 Tradenames (indefinite life) 35,104 — 35,104 36,320 — 36,320 Other 12,411 (7,949) 4,462 13,236 (8,228) 5,008 $ 467,622 $ (199,468) $ 268,154 $ 480,871 $ (195,442) $ 285,429 The Company recognized amortization expense associated with the above intangible assets of $6.7 million and $6.9 million for the three months ended June 30, 2024 and 2023, respectively, and $13.6 million and $13.8 million for the six months ended June 30, 2024 and 2023, respectively. The annual aggregate amortization expense based on the current balance of other intangible assets is estimated to be $27.2 million for 2024, $26.2 million for 2025, $22.2 million for 2026, $20.7 million for 2027, $19.4 million for 2028, and $17.7 million for 2029. Purchased intangible amortization was $6.5 million, $5.0 million after tax, and $6.7 million, $5.2 million after tax, for the three months ended June 30, 2024 and 2023, respectively, and $13.1 million, $10.1 million after tax, and $13.3 million, $10.3 million after tax, for the six months ended June 30, 2024 and 2023, respectively. In addition to the above amortization, the Company recorded amortization expense associated with capitalized software of $11.4 million and $11.1 million for the three months ended June 30, 2024 and 2023, respectively, and $22.7 million and $22.0 million for the six months ended June 30, 2024 and 2023, respectively. 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4.5 million and $9.3 million of share-based compensation expense for the three and six months ended June 30, 2024, respectively, compared to $4.2 million and $8.2 million for the corresponding periods in 2023. Research and Development Research and development costs primarily consist of salaries, consulting and other costs. The Company expenses these costs as incurred. 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ificant judg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March 2020, January 2021 and December 2022, the FASB issued ASU 2020-04, ASU 2021-01 and ASU 2022-06: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4. The Company amended its credit agreement and cross currency swap agreements in June 2023 to change the interest rate benchmark from LIBOR to SOFR and other non-U.S. dollar references, which did not change the amount or timing of cash flows. As a result, the discontinuation of LIBOR did not have a material impact on the Company's financial statements. In November 2023, the FASB issued ASU 2023-07: Improvements to Reportable Segment Disclosures which requires incremental disclosures about a public entity's reportable segments but does not change the definition of a segment or the guidance for determining reportable segments. The Company will adopt the annual disclosure requirements in 2024 and is currently evaluating the impact of these requirements on the consolidated financial statements. In December 2023, the FASB issued ASU 2023-09: Improvements to Income Tax Disclosures, which enhances income tax disclosures, especially related to the rate reconciliation and income taxes paid information. The Company will adopt the annual disclosure requirements in 2025 and is currently evaluating the impact of these requirements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REVENUE The Company disaggregates revenue from contracts with customers by product, service, timing of revenue recognition and geography. A summary of revenue by the Company’s reportable segments for the three and six months ended June 30, 2024 and 2023 follows: For the three months ended June 30, 2024 U.S. Operations Swiss Operations Western European Operations Chinese Operations Other Operations Total Product Revenue $ 264,345 $ 39,418 $ 137,113 $ 148,436 $ 122,948 $ 712,260 Service Revenue: Point in time 73,839 7,615 43,218 11,753 34,614 171,039 Over time 24,031 3,152 21,982 4,195 10,091 63,451 Total $ 362,215 $ 50,185 $ 202,313 $ 164,384 $ 167,653 $ 946,750 For the three months ended June 30, 2023 U.S. Operations Swiss Operations Western European Operations Chinese Operations Other Operations Total Product Revenue $ 265,881 $ 36,662 $ 130,404 $ 204,259 $ 121,765 $ 758,971 Service Revenue: Point in time 72,250 7,246 40,831 13,020 32,142 165,489 Over time 20,984 2,895 20,840 4,390 8,548 57,657 Total $ 359,115 $ 46,803 $ 192,075 $ 221,669 $ 162,455 $ 982,117 For the six months ended June 30, 2024 U.S. Operations Swiss Operations Western European Operations Chinese Operations Other Operations Total Product Revenue $ 515,081 $ 83,039 $ 288,648 $ 277,447 $ 249,013 $ 1,413,228 Service Revenue: Point in time 146,973 15,379 86,039 21,654 65,824 335,869 Over time 46,284 6,017 42,391 8,481 20,429 123,602 Total $ 708,338 $ 104,435 $ 417,078 $ 307,582 $ 335,266 $ 1,872,699 For the six months ended June 30, 2023 U.S. Operations Swiss Operations Western European Operations Chinese Operations Other Operations Total Product Revenue $ 512,410 $ 73,123 $ 271,111 $ 374,689 $ 243,639 $ 1,474,972 Service Revenue: Point in time 142,875 14,707 81,996 24,368 62,187 326,133 Over time 41,231 5,342 38,392 8,380 16,405 109,750 Total $ 696,516 $ 93,172 $ 391,499 $ 407,437 $ 322,231 $ 1,910,855 A breakdown of net sales to external customers by geographic customer destination for the three and six months ended June 30 follows: Three Months Ended Six Months Ended 2024 2023 2024 2023 Americas $ 404,030 $ 396,897 $ 788,373 $ 768,970 Europe 258,836 246,340 532,697 500,314 Asia / Rest of World 283,884 338,880 551,629 641,571 Total $ 946,750 $ 982,117 $ 1,872,699 $ 1,910,855 The Company's glo bal revenue mix by product category is laboratory (56% of sales), industrial (39% of sales) and retail (5%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breakdown of the Company’s sales by p roduct category for the three and six months ended June 30 is as follows: Three Months Ended Six Months Ended 2024 2023 2024 2023 Laboratory $ 523,233 $ 526,699 $ 1,048,288 $ 1,046,730 Industrial 374,257 399,001 726,102 754,181 Retail 49,260 56,417 98,309 109,944 Total $ 946,750 $ 982,117 $ 1,872,699 $ 1,910,855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not yet billed to the customer. Unbilled revenue as of June 30, 2024 and December 31, 2023 was $39.4 million and $35.7 million, respectively, and is included within accounts receivable. Deferred revenue and customer prepayments are recorded when cash payments are received or due in advance of the performance obligation being satisfied. Deferred revenue primarily includes prepaid service contracts, as well as deferred installation. Changes in the components of deferred revenue and customer prepayments during the six month periods ending June 30, 2024 and 2023 are as follows: 2024 2023 Beginning balances as of January 1 $ 202,022 $ 192,759 Customer pre-payments/deferred revenue 338,581 343,373 Revenue recognized (320,727) (332,005) Foreign currency translation (5,671) 422 Ending balance as of June 30 $ 214,205 $ 204,549 The Company generally expenses sales commissions when incurred because the contract period is one year or less. These costs are recorded within selling, general, and administrative expenses. The value of unsatisfied performance obligations other than customer prepayments and deferred revenue associated with contracts greater than one year is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08:45Z</dcterms:created>
  <dcterms:modified xmlns:dcterms="http://purl.org/dc/terms/" xmlns:xsi="http://www.w3.org/2001/XMLSchema-instance" xsi:type="dcterms:W3CDTF">2024-08-02T17:08:45Z</dcterms:modified>
</cp:coreProperties>
</file>